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CONDENSED STATEMENTS OF COMPREH" sheetId="5" r:id="rId5"/>
    <s:sheet name="CONDENSED STATEMENTS OF CASH FL" sheetId="6" r:id="rId6"/>
    <s:sheet name="Organization, Basis of Presenta" sheetId="7" r:id="rId7"/>
    <s:sheet name="Summary of Significant Accounti" sheetId="8" r:id="rId8"/>
    <s:sheet name="Balance Sheet Components" sheetId="9" r:id="rId9"/>
    <s:sheet name="Investment in BioTime and in Bi" sheetId="10" r:id="rId10"/>
    <s:sheet name="Intangible assets" sheetId="11" r:id="rId11"/>
    <s:sheet name="Common Stock and Warrants" sheetId="12" r:id="rId12"/>
    <s:sheet name="Equity Incentive Plan" sheetId="13" r:id="rId13"/>
    <s:sheet name="Commitments and Contingencies" sheetId="14" r:id="rId14"/>
    <s:sheet name="Shared Facilities and Service A" sheetId="15" r:id="rId15"/>
    <s:sheet name="Segment Information" sheetId="16" r:id="rId16"/>
    <s:sheet name="Clinical Trial and Option Agree" sheetId="17" r:id="rId17"/>
    <s:sheet name="Subsequent Events" sheetId="18" r:id="rId18"/>
    <s:sheet name="Summary of Significant Accoun19" sheetId="19" r:id="rId19"/>
    <s:sheet name="Summary of Significant Accoun20" sheetId="20" r:id="rId20"/>
    <s:sheet name="Balance Sheet Components (Table" sheetId="21" r:id="rId21"/>
    <s:sheet name="Intangible assets (Tables)" sheetId="22" r:id="rId22"/>
    <s:sheet name="Common Stock and Warrants (Tabl" sheetId="23" r:id="rId23"/>
    <s:sheet name="Equity Incentive Plan (Tables)" sheetId="24" r:id="rId24"/>
    <s:sheet name="Commitments and Contingencies (" sheetId="25" r:id="rId25"/>
    <s:sheet name="Organization, Basis of Presen26" sheetId="26" r:id="rId26"/>
    <s:sheet name="Summary of Significant Accoun27" sheetId="27" r:id="rId27"/>
    <s:sheet name="Balance Sheet Components (Detai" sheetId="28" r:id="rId28"/>
    <s:sheet name="Investment in BioTime and in 29" sheetId="29" r:id="rId29"/>
    <s:sheet name="Intangible assets (Details)" sheetId="30" r:id="rId30"/>
    <s:sheet name="Common Stock and Warrants (Deta" sheetId="31" r:id="rId31"/>
    <s:sheet name="Equity Incentive Plan (Details)" sheetId="32" r:id="rId32"/>
    <s:sheet name="Commitments and Contingencies33" sheetId="33" r:id="rId33"/>
    <s:sheet name="Shared Facilities and Service34" sheetId="34" r:id="rId34"/>
    <s:sheet name="Segment Information (Details)" sheetId="35" r:id="rId35"/>
    <s:sheet name="Clinical Trial and Option Agr36" sheetId="36" r:id="rId36"/>
    <s:sheet name="Subsequent Events (Details)" sheetId="37" r:id="rId37"/>
  </s:sheets>
  <s:definedNames/>
  <s:calcPr calcId="124519" calcMode="auto" fullCalcOnLoad="1"/>
</s:workbook>
</file>

<file path=xl/sharedStrings.xml><?xml version="1.0" encoding="utf-8"?>
<sst xmlns="http://schemas.openxmlformats.org/spreadsheetml/2006/main" uniqueCount="426">
  <si>
    <t>Document and Entity Information - shares</t>
  </si>
  <si>
    <t>6 Months Ended</t>
  </si>
  <si>
    <t>Jun. 30, 2015</t>
  </si>
  <si>
    <t>Aug. 04, 2015</t>
  </si>
  <si>
    <t>Document Information [Line Items]</t>
  </si>
  <si>
    <t>Entity Registrant Name</t>
  </si>
  <si>
    <t>Asterias Bio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Q2</t>
  </si>
  <si>
    <t>Document Type</t>
  </si>
  <si>
    <t>10-Q</t>
  </si>
  <si>
    <t>Amendment Flag</t>
  </si>
  <si>
    <t>false</t>
  </si>
  <si>
    <t>Document Period End Date</t>
  </si>
  <si>
    <t>Jun. 30,
		2015</t>
  </si>
  <si>
    <t>Series A Common Stock [Member]</t>
  </si>
  <si>
    <t>Entity Common Stock, Shares Outstanding</t>
  </si>
  <si>
    <t>CONDENSED BALANCE SHEETS (Unaudited) - USD ($) $ in Thousands</t>
  </si>
  <si>
    <t>Dec. 31, 2014</t>
  </si>
  <si>
    <t>CURRENT ASSETS</t>
  </si>
  <si>
    <t>Cash and cash equivalents</t>
  </si>
  <si>
    <t>Available-for-sale securities, at fair value</t>
  </si>
  <si>
    <t>Grant receivable</t>
  </si>
  <si>
    <t>Landlord receivable</t>
  </si>
  <si>
    <t>Prepaid expenses and other current assets</t>
  </si>
  <si>
    <t>Total current assets</t>
  </si>
  <si>
    <t>NONCURRENT ASSETS</t>
  </si>
  <si>
    <t>Intangible assets, net</t>
  </si>
  <si>
    <t>Equipment and furniture, net</t>
  </si>
  <si>
    <t>Construction in progress</t>
  </si>
  <si>
    <t>Investment in affiliates</t>
  </si>
  <si>
    <t>Other assets</t>
  </si>
  <si>
    <t>TOTAL ASSETS</t>
  </si>
  <si>
    <t>CURRENT LIABILITIES</t>
  </si>
  <si>
    <t>Amount due to parent, BioTime, Inc.</t>
  </si>
  <si>
    <t>Accounts payable</t>
  </si>
  <si>
    <t>Accrued expenses and other current liabilities</t>
  </si>
  <si>
    <t>Deferred grant income</t>
  </si>
  <si>
    <t>Deferred tax liabilities, current portion</t>
  </si>
  <si>
    <t>Total current liabilities</t>
  </si>
  <si>
    <t>LONG-TERM LIABILITIES</t>
  </si>
  <si>
    <t>Deferred tax liabilities, net of current portion and deferred tax assets</t>
  </si>
  <si>
    <t>Deferred rent liability, net of current portion</t>
  </si>
  <si>
    <t>Lease liability</t>
  </si>
  <si>
    <t>TOTAL LIABILITIES</t>
  </si>
  <si>
    <t>Commitments and contingencies (see Note 8)</t>
  </si>
  <si>
    <t>STOCKHOLDERS' EQUITY</t>
  </si>
  <si>
    <t>Preferred Stock, $0.0001 par value, authorized 5,000 shares; none issued and outstanding</t>
  </si>
  <si>
    <t>Common Stock, authorized 75,000 Series A Common Stock, $0.0001 par value, and 75,000 Series B Common Stock, $0.0001 par value; 37,602 and 30,902 shares Series A Common Stock issued and outstanding at June 30, 2015 and December 31, 2014, respectively; no Series B Common Stock issued and outstanding at June 30, 2015 and December 31, 2014</t>
  </si>
  <si>
    <t>Additional paid-in capital</t>
  </si>
  <si>
    <t>Accumulated other comprehensive loss on available-for-sale investments</t>
  </si>
  <si>
    <t>Accumulated deficit</t>
  </si>
  <si>
    <t>Total stockholders' equity</t>
  </si>
  <si>
    <t>TOTAL LIABILITIES AND STOCKHOLDERS' EQUITY</t>
  </si>
  <si>
    <t>CONDENSED BALANCE SHEETS (UNAUDITED) (Parenthetical) - $ / shares shares in Thousand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Common shares, outstanding (in shares)</t>
  </si>
  <si>
    <t>Series B Common Stock [Member]</t>
  </si>
  <si>
    <t>CONDENSED STATEMENTS OF OPERATIONS (UNAUDITED) - USD ($) shares in Thousands, $ in Thousands</t>
  </si>
  <si>
    <t>3 Months Ended</t>
  </si>
  <si>
    <t>Jun. 30, 2014</t>
  </si>
  <si>
    <t>REVENUE</t>
  </si>
  <si>
    <t>Royalties from product sales</t>
  </si>
  <si>
    <t>Sale of Cell lines</t>
  </si>
  <si>
    <t>Grant income</t>
  </si>
  <si>
    <t>Total revenue</t>
  </si>
  <si>
    <t>Cost of sales</t>
  </si>
  <si>
    <t>Total gross profit (loss)</t>
  </si>
  <si>
    <t>EXPENSES</t>
  </si>
  <si>
    <t>Research and development</t>
  </si>
  <si>
    <t>General and administrative</t>
  </si>
  <si>
    <t>Total operating expenses</t>
  </si>
  <si>
    <t>Loss from operations</t>
  </si>
  <si>
    <t>OTHER EXPENSE</t>
  </si>
  <si>
    <t>Interest expense, net</t>
  </si>
  <si>
    <t>Other expense, net</t>
  </si>
  <si>
    <t>Total other expenses, net</t>
  </si>
  <si>
    <t>LOSS BEFORE INCOME TAX BENEFIT</t>
  </si>
  <si>
    <t>Deferred income tax benefit</t>
  </si>
  <si>
    <t>NET LOSS</t>
  </si>
  <si>
    <t>Basic and diluted net loss per common share (in dollars per share)</t>
  </si>
  <si>
    <t>Weighted average common shares outstanding used to compute net loss per common shares, basic and diluted (in shares)</t>
  </si>
  <si>
    <t>CONDENSED STATEMENTS OF COMPREHENSIVE LOSS (UNAUDITED) - USD ($) $ in Thousands</t>
  </si>
  <si>
    <t>CONDENSED STATEMENTS OF COMPREHENSIVE LOSS (UNAUDITED) [Abstract]</t>
  </si>
  <si>
    <t>Change in comprehensive loss from equity investments:</t>
  </si>
  <si>
    <t>Unrealized loss on available-for-sale securities, net of taxes</t>
  </si>
  <si>
    <t>COMPREHENSIVE LOSS</t>
  </si>
  <si>
    <t>CONDENSED STATEMENTS OF CASH FLOWS (UNAUDITED) - USD ($) $ in Thousands</t>
  </si>
  <si>
    <t>CASH FLOWS FROM OPERATING ACTIVITIES:</t>
  </si>
  <si>
    <t>Net loss</t>
  </si>
  <si>
    <t>Adjustments to reconcile net loss to net cash used in operating activities:</t>
  </si>
  <si>
    <t>Depreciation expense</t>
  </si>
  <si>
    <t>Stock-based compensation</t>
  </si>
  <si>
    <t>Amortization of intangible assets</t>
  </si>
  <si>
    <t>Amortization of prepaid rent</t>
  </si>
  <si>
    <t>Changes in operating assets and liabilities:</t>
  </si>
  <si>
    <t>Deferred rent liability</t>
  </si>
  <si>
    <t>Net cash used in operating activities</t>
  </si>
  <si>
    <t>CASH FLOWS FROM INVESTING ACTIVITIES:</t>
  </si>
  <si>
    <t>Purchase of equipment and furniture</t>
  </si>
  <si>
    <t>Payments on construction in progress</t>
  </si>
  <si>
    <t>Proceeds from the sale of available-for-sale securities</t>
  </si>
  <si>
    <t>Payment of security deposits</t>
  </si>
  <si>
    <t>Net cash provided by (used in) in investing activities</t>
  </si>
  <si>
    <t>CASH FLOWS FROM FINANCING ACTIVITIES:</t>
  </si>
  <si>
    <t>Proceeds from sale of common shares</t>
  </si>
  <si>
    <t>Proceeds from the exercise of warrants</t>
  </si>
  <si>
    <t>Financing costs</t>
  </si>
  <si>
    <t>Options exercised</t>
  </si>
  <si>
    <t>Reimbursement from landlord on construction in progress (see Note 4)</t>
  </si>
  <si>
    <t>Net cash provided by financing activities</t>
  </si>
  <si>
    <t>Net increase in cash:</t>
  </si>
  <si>
    <t>Cash and cash equivalents at beginning of period</t>
  </si>
  <si>
    <t>Cash and cash equivalents at end of period</t>
  </si>
  <si>
    <t>Organization, Basis of Presentation and Liquidity</t>
  </si>
  <si>
    <t>Organization, Basis of Presentation and Liquidity [Abstract]</t>
  </si>
  <si>
    <t>1. Organization, Basis of Presentation and Liquidity Asterias Biotherapeutics, Inc. (“Asterias”) was incorporated in Delaware on September 24, 2012. Asterias is a majority-owned and controlled subsidiary of BioTime, Inc. (“BioTime”). Asterias’ primary focus is the emerging field of regenerative medicine. Asterias’ core technologies center on stem cells capable of becoming all of the cell types in the human body, a property called pluripotency. Asterias plans to develop a wide range of technologies that are based on “pluripotent” stem cells and that could be used to treat diseases or injuries in a variety of medical fields, with an initial focus on the therapeutic areas of neurology and oncology. The financial statements presented herein, and discussed below, have been prepared on a stand-alone basis. The accompanying condensed financial statements are presented in accordance with accounting principles generally accepted in the U.S. (“GAAP”) for interim financial information and with the accounting and reporting requirements to Form 10-Q and Article 10 of Regulation S-X of the Securities and Exchange Commission (“SEC”). Accordingly, they do not include all of the information and disclosures required by GAAP for complete financial statements. In the opinion of management, all adjustments (consisting of normal recurring accruals) considered necessary for a fair presentation have been included. The condensed balance sheet at December 31, 2014 has been derived from the audited financial statements as of that date, but does not include all of the information and disclosures required by GAAP. For more complete financial information, these unaudited condensed financial statements and the notes thereto should be read in conjunction with the audited financial statements included in Asterias' Annual Report on Form 10-K for the fiscal year ended December 31, 2014 filed with the SEC on March 11, 2015. Operating results for the six months ended June 30, 2015 are not necessarily indicative of the results that may be expected for other quarters or the year ending December 31, 2015. BioTime allocates expenses such as salaries and payroll related expenses incurred and paid on behalf of Asterias based on the amount of time that particular employees devote to Asterias affairs. Other expenses such as legal, accounting, travel, and entertainment expenses are allocated to Asterias to the extent that those expenses are incurred by or on behalf of Asterias. BioTime also allocates certain overhead expenses such as insurance, internet, and telephone expenses based on a percentage determined by Asterias management. These allocations are made based upon activity-based allocation drivers such as time spent, percentage of square feet of office or laboratory space used, and percentage of personnel devoted to Asterias operations or management. Management evaluates the appropriateness of the percentage allocations on a quarterly basis and believes that this basis for allocation is reasonable. Liquidity . .</t>
  </si>
  <si>
    <t>Summary of Significant Accounting Policies</t>
  </si>
  <si>
    <t>Summary of Significant Accounting Policies [Abstract]</t>
  </si>
  <si>
    <t>2. Summary of Significant Accounting Policies Revenue recognition Use of estimates Cash and cash equivalents Available-for-sale securities, at fair value – Equipment and furniture Construction in progress . Intangible assets Impairment of long-lived assets Warrants to purchase common stock – Accounting for BioTime common stock Investments-Debt and Equity Securities , Patent costs Reclassification– Research and development General and administrative Income taxes - For the period October 1, 2013 through December 31, 2013 and future years, Asterias will file its own U.S. federal tax return. Operations prior to that period were included in BioTime's consolidated U.S. federal tax return. For California purposes Asterias' activity will continue to be included in BioTime's California combined tax return. Asterias accounts for income taxes in accordance with GAAP,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Generally, Asterias is subject to income tax examinations by major taxing authorities for all years since inception. Asterias will recognize accrued interest and penalties related to unrecognized tax benefits as income tax expense. No amounts were accrued for the payment of interest and penalties as of June 30, 2015 and December 31, 2014. A deferred income tax benefit of approximately $1 .2 .8 , In June 2014, Asterias sold 5,000,000 BioTime common shares which resulted in a taxable gain of approximately $10.3 million and an income tax liability of approximately $3.6 million. Asterias received the BioTime common shares from BioTime as part of the consideration under the Asset Contribution Agreement, a tax-free transaction. See Note 5 . Stock-based compensation – Fair value of financial instruments , Fair Value Measurements ,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 – ● Level 2 – ● Level 3 – The carrying amounts of current assets and current liabilities approximate their fair value because of the relatively short period until they mature or are required to be settled, except for cash equivalents which consist of money market funds and the investment in BioTime common shares, which are carried at fair value based on Level 1 inputs . Comprehensive income/loss Comprehensive Income , Loss per share The computations of basic and diluted net loss per share are as follows (in thousands except per share data): Six Months Ended June 30, 2015 2014 Net loss $ (6,590 ) $ (5,089 ) Weighted average common shares of common stock – basic and diluted 33,138 30,537 Net loss per share – basic and diluted $ (0.20 ) $ (0.17 ) The following common stock equivalents were excluded from the computation of diluted net loss per share of common stock for the periods presented because including them would have been antidilutive (in thousands): Six Months Ended June 30, 2015 2014 Awards under Equity Incentive Plan 4,440 3,915 Warrants 3,500 8,500 Recently Issued Accounting Pronouncements The following accounting standards, which are not yet effective, are presently being evaluated by Asterias to determine the impact that they might have on its consolidated financial statements. In July 2015, the Financial Accounting Standards Board (“FASB”) postponed the effective date of the new revenue standard, Accounting Standards Update (“ASU”) 2014-09, “Revenue from Contracts with Customers (Topic 606),” by one year. The new effective date is for fiscal years and interim periods beginning after December 15, 2017. Asterias expects to adopt this guidance when effective and the impact, if any, on its consolidated financial statements is not currently estimable. In June 2014, the FASB issued ASU No. 2014-10, “Development Stage Entities” (Topic 915) – Elimination of Certain Financial Reporting Requirements, Including an Amendment to Variable Interest Entities Guidance in Topic 810, Consolidation. ASU 2014-10 eliminates the concept of a development stage entity ("DSE") from U.S. GAAP and the current incremental reporting requirements for a DSE, including inception-to-date information, will no longer apply. The standard also clarifies that the disclosures in Topic 275, Risks and Uncertainties, apply to entities for which planned principal operations have not yet commenced. ASU 2014-10 is effective for annual periods beginning after December 15, 2014, and interim periods therein. Asterias adopted ASU 2014-10 beginning on January 1, 2015.</t>
  </si>
  <si>
    <t>Balance Sheet Components</t>
  </si>
  <si>
    <t>Balance Sheet Components [Abstract]</t>
  </si>
  <si>
    <t>3. Balance Sheet Components Equipment and Furniture, Net At June 30, 2015 and December 31, 2014, equipment and furniture were comprised of the following (in thousands): June 30, 2015 (Unaudited) December 31, 2014 Equipment and furniture $ 1,955 $ 1,796 Accumulated depreciation (1,015 ) (751 ) Equipment and furniture, net $ 940 $ 1,045 Depreciation expense amounted to $264,000 and $269 ,000 Construction in progress Construction in progress of $3.4 million and $406,000 as of June 30, 2015 and December 31, 2014, respectively, relate entirely to the improvements for Asterias’ Fremont, California facility. Under the terms of the lease agreement, the landlord provided Asterias with a tenant improvement allowance of $4 . , . . .</t>
  </si>
  <si>
    <t>Investment in BioTime and in BioTime Subsidiaries</t>
  </si>
  <si>
    <t>Investment in BioTime and in BioTime Subsidiaries [Abstract]</t>
  </si>
  <si>
    <t>4. Investment in BioTime and in BioTime Subsidiaries Investment in BioTime At June 30, 2015, Asterias held 3,852,880 of the 8,902,077 BioTime common shares that Asterias received under the Asset Contribution Agreement, and which are included at fair value in current assets in its balance sheet as the shares are available for use and could be sold at fair value for liquidity purposes at any time. The investment is classified as “available for sale.” Available-for-sale securities are carried at fair value, with the unrealized gains and losses, net of tax, reported in other comprehensive income until realized. Realized gains and losses are reclassified out of other comprehensive income or loss and included in equity, as an increase or decrease in additional paid-in capital. See Note 2 , “Accounting for BioTime common stock . ” Asterias reviews various factors in determining whether it should recognize an other-than-temporary impairment charge for its marketable securities, including its intent and ability to hold the investment for a period of time sufficient for any anticipated recovery in market value, and the length of time and extent to which the fair value has been less than its cost basis. Based on consideration of these factors, as of June 30, 2015 and December 31, 2014, no other-than-temporary impairment was recognized. Investments in Affiliates Asterias’ investments in the OrthoCyte Corporation and Cell Cure Neurosciences Ltd. stock received from BioTime were recorded at BioTime’s historical costs but not below zero. The investment is carried using the cost method of accounting.</t>
  </si>
  <si>
    <t>Intangible assets</t>
  </si>
  <si>
    <t>Intangible assets [Abstract]</t>
  </si>
  <si>
    <t xml:space="preserve">5. Intangible assets As of June 30, 2015 and December 31, 2014, Asterias had capitalized intangible assets acquired from Geron, primarily related to patents and other intellectual property rights related to hES cells. These assets are being amortized over the estimated economic lives of the patents on a straight-line basis, which approximates the pattern of consumption over their estimated useful lives. Asterias is currently estimating a useful life of 10 years. Intangible assets net of accumulated amortization at June 30, 2015 and December 31, 2014 are shown in the following table (in thousands): June 30, 2015 (Unaudited) December 31, 2014 Intangible assets $ 26,860 $ 26,860 Accumulated amortization (4,701 ) (3,358 ) Intangible assets, net $ 22,159 $ 23,502 Asterias amortizes its intangible assets over an estimated period of 10 years on a straight line basis. Asterias recognized $672 ,000 . ,000 . Amortization of intangible assets for periods subsequent to June 30, 2015 is as follows (in thousands): Year Amortization Expense 2015 $ 1,343 2016 2,686 2017 2,686 2018 2,686 2019 2,686 Thereafter 10,072 Total $ 22,159 </t>
  </si>
  <si>
    <t>Common Stock and Warrants</t>
  </si>
  <si>
    <t>Common Stock and Warrants [Abstract]</t>
  </si>
  <si>
    <t>6. Common Stock and Warrants At June 30, 2015, Asterias had outstanding 37,602,180 Series A Shares and no Series B Shares. All outstanding Series B Shares were converted into Series A Shares on October 3, 2014. Common Stock Issuance During the six months ended June 30, 2015, Asterias raised approximately $5.5 million in aggregate gross proceeds from the sale of 1,410,255 shares of common stock at a price of $3.90 per share through an underwritten public offering and a private placement. Broadwood Partners, L.P., British &amp; American Investment Trust PLC, and Pedro Lichtinger purchased an aggregate of 1,025,640 of the shares. Broadwood Partners, L.P. is BioTime’s largest shareholder and one of its directors, Neal C. Bradsher, is President, and one of Asterias’ directors, Richard T. LeBuhn, is Senior Vice President, of Broadwood Capital, Inc., the investment manager of Broadwood Partners, L.P. Pedro Lichtinger is Asterias’ President and Chief Executive Officer and a member of its Board of Directors. British &amp; American Investment Trust PLC is an affiliate of an investor that owns more than 5% of the outstanding Asterias Series A Shares . On April 10, 2015, Asterias entered into an at-the-market issuance sales agreement (the “Sales Agreement”) with MLV &amp; Co. LLC (“MLV”), under which MLV, as the sales agent, at Asterias’ discretion and at such times that Asterias may determine from time to time, may sell up to a maximum of $20.0 million of Asterias Series A Shares, subject to certain limitations, including the number of shares registered and available under Asterias’ previously filed and currently effective shelf registration statement on Form S-3 (File No. 333-200745). Asterias is not required to sell any shares at any time during the term of the Sales Agreement. Asterias has agreed to pay MLV a commission of up to 3% of the gross proceeds of the sale of any Series A Shares sold through MLV as agent under the Sales Agreement. During the quarter ended June 30, 2015, Asterias raised approximately $2.8 million in gross proceeds from the sale of 239,231 shares of its common stock at a weighted average price of $11.65 per share in “at-the-market” transactions. In April 2015 Asterias received $23,000 in cash from the exercise of its stock options by an employee at $2.34 per share. Asterias issued 5,000,000 shares of common stock pursuant to the exercise of 5,000,000 warrants on May 21, 2015, as described under the subheader “warrants” below. Warrants Asterias has issued warrants to purchase its common shares. Activity related to warrants through June 30, 2015 is presented in the table below (in thousands, except per share amounts): Number of Warrants Per share exercise price Weighted Average Exercise Price Outstanding, January 1, 2014 3,500 $ 5.00 $ 5.00 Issued in June 2014 5, 2.34 2.34 Exercised in May 2015 (5,000 ) 2.34 2.34 Outstanding, June 30, 2015 3,500 $ 5.00 $ 5.00 On May 21, 2015, warrants to purchase 5 ,000,000 . , 00,000</t>
  </si>
  <si>
    <t>Equity Incentive Plan</t>
  </si>
  <si>
    <t>Equity Incentive Plan [Abstract]</t>
  </si>
  <si>
    <t>7. Equity Incentive Plan During March 2013, Asterias’ Board of Directors approved an Equity Incentive Plan (the “Plan”) under which Asterias reserved 4,500,000 shares of common stock for the grant of stock options, and other equity-based awards. Initially, Asterias issued Series B Shares under the Plan. Since October 3, 2014, the date on which all of the outstanding Series B Shares were converted into Series A Shares, Asterias has issued Series A Shares under the Plan. The Plan also permits Asterias to issue such other securities as its Board of Directors or the Compensation Committee administering the Plan may determine. Asterias’ stockholders approved the Plan in September 2013. During May 2015, Asterias’ Board of Directors approved an amendment that would increase the number shares authorized for issuance under the Plan by 3,500,000 shares. This amendment was approved by the shareholders at the 2015 annual meeting of shareholders held on July 9, 2015. No options may be granted under the Plan more than ten years after the date upon which the Plan was adopted by the Board of Directors, and no options granted under the Plan may be exercised after the expiration of ten years from the date of grant. Under the Plan, options to purchase common stock may be granted to employees, directors and certain consultants at prices not less than the fair market value at date of grant, subject to certain limited exceptions for options granted in substitution of other options. Options may be fully exercisable immediately, or may be exercisable according to a schedule or conditions specified by the Board of Directors or the Compensation Committee. The Plan also permits Asterias to award restricted stock for services rendered or to sell common stock to employees subject to vesting provisions under restricted stock agreements that provide for forfeiture of unvested shares upon the occurrence of specified events under a restricted stock award agreement. Asterias may permit employees or consultants, but not officers or directors, who purchase stock under restricted stock purchase agreements, to pay for their shares by delivering a promissory note that is secured by a pledge of their shares. Asterias may also grant stock appreciation rights (“SARs”) and hypothetical units issued with reference to Asterias common stock (“Restricted Stock Units”) under the Plan. An SAR is the right to receive, upon exercise, an amount payable in cash or shares or a combination of shares and cash, as determined by the Board of Directors or the Compensation Committee, equal to the number of shares subject to the SAR that is being exercised multiplied by the excess of (a) the fair market value of a share of Asterias common stock on the date the SAR is exercised, over (b) the exercise price specified in the SAR Award agreement. The terms and conditions of a grant of Restricted Stock Units will be determined by the Board of Directors or Compensation Committee. No shares of stock will be issued at the time a Restricted Stock Unit is granted, and Asterias will not be required to set aside a fund for the payment of any such award. A recipient of Restricted Stock Units will have no voting rights with respect to the Restricted Stock Units. Upon the expiration of the restrictions applicable to a Restricted Stock Unit, Asterias will either issue to the recipient, without charge, one share of common stock per Restricted Stock Unit or cash in an amount equal to the fair market value of one share of common stock. Options Granted and Restricted Stock Units Issued As of June 30, 2015, Asterias had granted and outstanding to certain officers, employees, and directors, options to purchase a total of 4,295,105 shares of common stock, 200,000 shares of restricted common stock, and 193,839 Restricted Stock Units at a weighted average exercise price of $2.89 per share. A summary of Asterias' Plan activity and related information follows (in thousands, except per share amounts): Options and Restricted Stock and Restricted Stock Units Available for Grant Number of Options and Restricted Stock and Restricted Stock Units Outstanding Weighted Average Exercise Price January 1, 2015 1,150 3,347 $ 2.42 Increase to pool (1) 3,50 0 - - Options granted (1,160 ) 1,160 4.06 Adjustment for restricted shares issued in prior period (200 ) - Restricted stock units issued (388 ) 194 3.90 Options exercised (10 ) Options forfeited 2 (2 ) 2.34 June 30, 2015 2 , 4,689 $ 2.88 (1) The 3.5 million share increase to the Plan was approved by the Asterias shareholders at the 2015 annual shareholders meeting on July 9, 2015. Stock-Based Compensation Expense The weighted-average estimated fair value of stock options granted during the six months ended June 30, 2015 and 2014 were $2.62 and $1.25 per share respectively, using the Black-Scholes Merton model with the following weighted-average assumptions: June 30, 2015 2014 Expected life (in years) 5.69 3.85 Risk-free interest rates 1.60 % 0. 98 % Volatility 78.71 % 73.56 % Dividend yield 0 % 0 % The risk-free rate is based on the rates in effect at the time of grant for zero coupon U.S. Treasury notes with maturities approximately equal to each grant’s expected life. A dividend yield of zero is applied since Asterias has not historically paid dividends and has no intention to pay dividends in the near future. The expected volatility is based upon the volatility of a group of publicly traded industry peer companies. The expected term of options granted is calculated using the simplified method under SEC Staff Accounting Bulletin No. 11 0. Total proceeds if all options granted and outstanding as of June 30, 2015 were exercised for cash would be $12 . . Employee stock-based compensation expense is calculated and recorded based on awards ultimately expected to vest and has been reduced for estimated forfeitures. Forfeitures are estimated at the time of grant and will be revised, if necessary, in subsequent periods if actual forfeitures differ from those estimates. Operating expenses include stock-based compensation expense as follows (in thousands): Six Months Ended June 30 , 2015 2014 Research and development $ 688 $ 238 General and administrative 813 767 Total stock-based compensation expense $ 1,501 $ 1,005 At June 30, 2015 Asterias had $5.3 million of total unrecognized compensation expense, net of estimated forfeitures, related to the Plan that will be recognized over a weighted-average period of approximately 2.82 years.</t>
  </si>
  <si>
    <t>Commitments and Contingencies</t>
  </si>
  <si>
    <t>Commitments and Contingencies [Abstract]</t>
  </si>
  <si>
    <t xml:space="preserve">8. Commitments and Contingencies At June 30, 2015 Asterias had commitments consisting of an operating lab equipment lease, a sublease of its current office and research facility, a lease of its satellite office in New York, and a lease for its future office and research facility in Fremont, California. Asterias subleases from BioTime an office and research facility located in Menlo Park, California. The lease is for a term of three years commencing January 7, 2013. Base rent is $32,000 per month, plus real estate taxes and certain costs of maintaining the leased premises. On December 30, 2013, Asterias entered into a lease for an office and research facility located in Fremont, California, consisting of an existing building with approximately 44,000 square feet of space. The building will be used by Asterias primarily as a laboratory and production facility that can be used to produce human embryonic stem cells and related products under current good manufacturing procedures. Asterias plans to construct certain tenant improvements for its use, which it expects will cost approximately $5.5 million, of which a maximum $4.4 million will be paid by the landlord. The landlord’s obligation to fund the tenant improvements expires on December 31, 2015, 24 months from the date of the lease, with respect to any portion of the allowance not expended by then. Asterias expects to substantially complete construction of the built-to-suit facility during the third quarter of 2015. In January 2014, Asterias paid the landlord a $300 ,000 ,000 In addition to monthly base rent, Asterias will pay all real estate taxes, insurance and the cost of maintenance, repair and replacement of the leased premises. During the first 15 months of the lease term, Asterias will pay only 50% of the real estate taxes assessed on the premises provided that Asterias is not in default in performing its obligations under the lease beyond any notice and cure periods. However, if any improvements or alterations to the premises that Asterias constructs or adds are assessed for real property tax purposes at a valuation higher than the valuation of the improvements on the premises on the date it signed the lease, Asterias will pay 100% of the taxes levied on the excess assessed valuation. Asterias is considered the owner of the asset under construction under ASC 840-40-55 as Asterias, among other things, has the primary obligation to pay for construction costs and Asterias will retain exclusive use of the building for its office and research facility requirements after construction is completed. In addition, the lease does not qualify for sale-leaseback accounting under ASC 840-40-25, Accounting for Leases, Sale-Leaseback Transactions , , Asterias was provided access and rights to use the property beginning in March 2014 with “free-rent” until the lease payments commenced on October 1, 2014, as described above. Asterias commenced expensing rent beginning in March 2014 in accordance with ASC 840-20-25-10 and 11, Rent Expense During Construction ,000 Asterias also currently pays $4,000 per month for the use of approximately 120 square feet of the office space in New York City that is used to conduct meetings and other business affairs. The lease originally for one year commencing July 1, 2014 was extended through June 30, 2016. Remaining minimum annual lease payments under the various operating leases for the years ending after June 30, 2015 are as follows (in thousands): Year Ended December 31, Minimum Lease Payments 2015 $ 306 2016 1,271 2017 1,309 2018 1,348 2019 1,387 Thereafter 4,034 Total $ 9,655 </t>
  </si>
  <si>
    <t>Shared Facilities and Service Agreement</t>
  </si>
  <si>
    <t>Shared Facilities and Service Agreement [Abstract]</t>
  </si>
  <si>
    <t>9. Shared Facilities and Service Agreement On April 1, 2013, Asterias and BioTime executed a Shared Facilities and Services Agreement (“Shared Facilities Agreement”). Under the terms of the Shared Facilities Agreement, BioTime will allow Asterias to use its premises and equipment located at Alameda, California for the sole purpose of conducting business. BioTime will provide basic accounting, billing, bookkeeping, payroll, treasury, collection of accounts receivable (excluding the institution of legal proceedings or taking of any other action to collect accounts receivable), payment of accounts payable, and other similar administrative services to Asterias. BioTime may also provide the services of attorneys, accountants, and other professionals who may also provide professional services to BioTime and its other subsidiaries. BioTime will also provide Asterias with the services of its laboratory and research personnel, including BioTime employees and contractors, for the performance of research and development work for Asterias at the premise. BioTime will charge Asterias a fee for the services and usage of facilities, equipment, and supplies aforementioned. For each billing period, BioTime will equitably prorate and allocate its employee costs, equipment costs, insurance costs, lease costs, professional costs, software costs, supply costs, and utilities costs, between BioTime and Asterias based upon actual documented use and cost by or for Asterias or upon proportionate usage by BioTime and Asterias, as reasonably estimated by BioTime. Asterias shall pay 105% The Use Fee will be determined and invoiced to Asterias on a quarterly basis for each calendar quarter of each calendar year. If the Shared Facilities Agreement terminates prior to the last day of a billing period, the Use Fee will be determined for the number of days in the billing period elapsed prior to the termination of the Shared Facilities Agreement. Each invoice will be payable in full by Asterias within 30 days after receipt. Any invoice or portion thereof not paid in full when due will bear interest at the rate of 15% per annum until paid, unless the failure to make a payment is due to any inaction or delay in making a payment by BioTime employees from Asterias funds available for such purpose, rather than from the unavailability of sufficient funds legally available for payment or from an act, omission, or delay by any employee or agent of Asterias. In addition to the Use Fees, Asterias will reimburse BioTime for any out of pocket costs incurred by BioTime for the purchase of office supplies, laboratory supplies, and other goods and materials and services for the account or use of Asterias, provided that invoices documenting such costs are delivered to Asterias with each invoice for the Use Fee. Furthermore, BioTime will have no obligation to purchase or acquire any office supplies or other goods and materials or any services for Asterias, and if any such supplies, goods, materials or services are obtained for Asterias, BioTime may arrange for the suppliers thereof to invoice Asterias directly. Asterias in turn may charge BioTime or any Other Subsidiary for similar services provided by Asterias at the same rate and terms as aforementioned. “Other Subsidiary” means a subsidiary of BioTime other than Asterias and other than a subsidiary of Asterias. The Shared Facilities Agreement terminates on December 31, 2016, provided that, unless otherwise terminated under another provision of the Shared Facilities Agreement, the term of the Shared Facilities Agreement will automatically be renewed and the termination date will be extended for an additional year each year after December 31, 2016, unless either party gives the other party written notice stating that the Shared Facilities Agreement will terminate on December 31 of that year. BioTime allocated $72,000 and $122,000 of general overhead expenses to Asterias during the three and six months ended June 30, 2015, respectively. Allocation for the same periods in 2014 amounted to $48 ,000 ,000 .</t>
  </si>
  <si>
    <t>Segment Information</t>
  </si>
  <si>
    <t>Segment Information [Abstract]</t>
  </si>
  <si>
    <t>10. Segment Information Operating segments are defined as components of an enterprise that engage in business activities for which separate financial information is available and evaluated by the chief operating decision maker in deciding how to allocate resources and assess performance. Asterias’ executive management team represents its chief decision maker. The executive management team reviews financial information presented on a consolidated basis for purposes of allocating resources and evaluating financial performance and there are no managers who are held accountable for levels or components below the consolidated unit level. To date, management has viewed Asterias’ operations as one segment</t>
  </si>
  <si>
    <t>Clinical Trial and Option Agreement and CIRM Grant Award</t>
  </si>
  <si>
    <t>Clinical Trial and Option Agreement and CIRM Grant Award [Abstract]</t>
  </si>
  <si>
    <t>11. Clinical Trial and Option Agreement and CIRM Grant Award During September 2014, Asterias entered into a Clinical Trial and Option Agreement (the “CRUK Agreement”) with Cancer Research UK (“CRUK”) and Cancer Research Technology Limited, (“CRT”), a wholly-owned subsidiary of CRUK, pursuant to which CRUK has agreed to fund Phase I/IIa clinical development of its AST-VAC2 product candidate. Asterias will, at its own cost, complete process development and manufacturing scale-up of the AST-VAC2 manufacturing process and will transfer the resulting cGMP-compatible process to CRUK. CRUK will, at its own cost, manufacture clinical grade AST-VAC2 and will carry out the Phase I/IIa clinical trial of AST-VAC2 in cancer patients both resected early-stage and advanced forms of lung cancer. Asterias will have an exclusive first option to obtain a license to use the data from the clinical trial. If Asterias exercises that option, then Asterias will be obligated to make payments upon the execution of the License Agreement, upon the achievement of various milestones, and royalties on sales of products. In connection with the CRUK Agreement, Asterias sublicensed to CRUK for use in the clinical trials and product manufacturing process certain patents that have been licensed or sublicensed to us by third parties. Asterias would also be obligated to make payments to those licensors and sublicensors upon the achievement of various milestones, and then royalties on sales of products if AST-VAC2 is successfully developed and commercialized. On October 16, 2014 Asterias signed a Notice of Grant Award (“NGA”) with CIRM , .</t>
  </si>
  <si>
    <t>Subsequent Events</t>
  </si>
  <si>
    <t>Subsequent Events [Abstract]</t>
  </si>
  <si>
    <t>12. Subsequent Events On July 9, 2015 the Asterias shareholders approved an amendment to the Plan to increase the number of shares of the Company’s Series A common stock issuable under the Plan to 8,000,000 shares, an increase of 3,500,000 shares.</t>
  </si>
  <si>
    <t>Summary of Significant Accounting Policies (Policies)</t>
  </si>
  <si>
    <t>Revenue recognition</t>
  </si>
  <si>
    <t>Use of estimates</t>
  </si>
  <si>
    <t>Available-for-sale securities, at fair value –</t>
  </si>
  <si>
    <t>Equipment and furniture</t>
  </si>
  <si>
    <t>Construction in progress .</t>
  </si>
  <si>
    <t xml:space="preserve">Intangible assets </t>
  </si>
  <si>
    <t>Impairment of long-lived assets</t>
  </si>
  <si>
    <t>Warrants to purchase common stock</t>
  </si>
  <si>
    <t>Warrants to purchase common stock –</t>
  </si>
  <si>
    <t>Accounting for BioTime common stock</t>
  </si>
  <si>
    <t>Accounting for BioTime common stock Investments-Debt and Equity Securities ,</t>
  </si>
  <si>
    <t>Patent costs</t>
  </si>
  <si>
    <t>Reclassification</t>
  </si>
  <si>
    <t>Reclassification–</t>
  </si>
  <si>
    <t>Income taxes</t>
  </si>
  <si>
    <t>Income taxes - For the period October 1, 2013 through December 31, 2013 and future years, Asterias will file its own U.S. federal tax return. Operations prior to that period were included in BioTime's consolidated U.S. federal tax return. For California purposes Asterias' activity will continue to be included in BioTime's California combined tax return. Asterias accounts for income taxes in accordance with GAAP, which prescribe the use of the asset and liability method, whereby deferred tax asset or liability account balances are calculated at the balance sheet date using current tax laws and rates in effect. Valuation allowances are established when necessary to reduce deferred tax assets when it is more likely than not that a portion or all of the deferred tax assets will not be realized. The guidance also prescribes a recognition threshold and a measurement attribute for the financial statement recognition and measurement of tax positions taken or expected to be taken in a tax return. For those benefits to be recognized, a tax position must be more-likely-than-not sustainable upon examination by taxing authorities. Generally, Asterias is subject to income tax examinations by major taxing authorities for all years since inception. Asterias will recognize accrued interest and penalties related to unrecognized tax benefits as income tax expense. No amounts were accrued for the payment of interest and penalties as of June 30, 2015 and December 31, 2014. A deferred income tax benefit of approximately $1 .2 .8 , In June 2014, Asterias sold 5,000,000 BioTime common shares which resulted in a taxable gain of approximately $10.3 million and an income tax liability of approximately $3.6 million. Asterias received the BioTime common shares from BioTime as part of the consideration under the Asset Contribution Agreement, a tax-free transaction. See Note 5 .</t>
  </si>
  <si>
    <t>Stock-based compensation –</t>
  </si>
  <si>
    <t>Fair value of financial instruments</t>
  </si>
  <si>
    <t>Fair value of financial instruments , Fair Value Measurements , 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 ● Level 1 – ● Level 2 – ● Level 3 – The carrying amounts of current assets and current liabilities approximate their fair value because of the relatively short period until they mature or are required to be settled, except for cash equivalents which consist of money market funds and the investment in BioTime common shares, which are carried at fair value based on Level 1 inputs .</t>
  </si>
  <si>
    <t>Comprehensive income/loss</t>
  </si>
  <si>
    <t>Comprehensive income/loss Comprehensive Income ,</t>
  </si>
  <si>
    <t>Loss per share</t>
  </si>
  <si>
    <t xml:space="preserve">Loss per share The computations of basic and diluted net loss per share are as follows (in thousands except per share data): Six Months Ended June 30, 2015 2014 Net loss $ (6,590 ) $ (5,089 ) Weighted average common shares of common stock – basic and diluted 33,138 30,537 Net loss per share – basic and diluted $ (0.20 ) $ (0.17 ) The following common stock equivalents were excluded from the computation of diluted net loss per share of common stock for the periods presented because including them would have been antidilutive (in thousands): Six Months Ended June 30, 2015 2014 Awards under Equity Incentive Plan 4,440 3,915 Warrants 3,500 8,500 </t>
  </si>
  <si>
    <t>Recently Issued Accounting Pronouncements</t>
  </si>
  <si>
    <t>Recently Issued Accounting Pronouncements The following accounting standards, which are not yet effective, are presently being evaluated by Asterias to determine the impact that they might have on its consolidated financial statements. In July 2015, the Financial Accounting Standards Board (“FASB”) postponed the effective date of the new revenue standard, Accounting Standards Update (“ASU”) 2014-09, “Revenue from Contracts with Customers (Topic 606),” by one year. The new effective date is for fiscal years and interim periods beginning after December 15, 2017. Asterias expects to adopt this guidance when effective and the impact, if any, on its consolidated financial statements is not currently estimable. In June 2014, the FASB issued ASU No. 2014-10, “Development Stage Entities” (Topic 915) – Elimination of Certain Financial Reporting Requirements, Including an Amendment to Variable Interest Entities Guidance in Topic 810, Consolidation. ASU 2014-10 eliminates the concept of a development stage entity ("DSE") from U.S. GAAP and the current incremental reporting requirements for a DSE, including inception-to-date information, will no longer apply. The standard also clarifies that the disclosures in Topic 275, Risks and Uncertainties, apply to entities for which planned principal operations have not yet commenced. ASU 2014-10 is effective for annual periods beginning after December 15, 2014, and interim periods therein. Asterias adopted ASU 2014-10 beginning on January 1, 2015.</t>
  </si>
  <si>
    <t>Summary of Significant Accounting Policies (Tables)</t>
  </si>
  <si>
    <t>Computations of Basic and Diluted Net Loss Per Share</t>
  </si>
  <si>
    <t>The computations of basic and diluted net loss per share are as follows (in thousands except per share data): Six Months Ended June 30, 2015 2014 Net loss $ (6,590 ) $ (5,089 ) Weighted average common shares of common stock – basic and diluted 33,138 30,537 Net loss per share – basic and diluted $ (0.20 ) $ (0.17 )</t>
  </si>
  <si>
    <t>Common Stock Equivalents Excluded from Computation of Diluted Net Loss Per Share of Common Stock</t>
  </si>
  <si>
    <t xml:space="preserve">The following common stock equivalents were excluded from the computation of diluted net loss per share of common stock for the periods presented because including them would have been antidilutive (in thousands): Six Months Ended June 30, 2015 2014 Awards under Equity Incentive Plan 4,440 3,915 Warrants 3,500 8,500 </t>
  </si>
  <si>
    <t>Balance Sheet Components (Tables)</t>
  </si>
  <si>
    <t>Equipment and Furniture, Net</t>
  </si>
  <si>
    <t xml:space="preserve">At June 30, 2015 and December 31, 2014, equipment and furniture were comprised of the following (in thousands): June 30, 2015 (Unaudited) December 31, 2014 Equipment and furniture $ 1,955 $ 1,796 Accumulated depreciation (1,015 ) (751 ) Equipment and furniture, net $ 940 $ 1,045 </t>
  </si>
  <si>
    <t>Intangible assets (Tables)</t>
  </si>
  <si>
    <t>Intangible Assets</t>
  </si>
  <si>
    <t xml:space="preserve">Intangible assets net of accumulated amortization at June 30, 2015 and December 31, 2014 are shown in the following table (in thousands): June 30, 2015 (Unaudited) December 31, 2014 Intangible assets $ 26,860 $ 26,860 Accumulated amortization (4,701 ) (3,358 ) Intangible assets, net $ 22,159 $ 23,502 </t>
  </si>
  <si>
    <t>Intangible Assets Future Amortization Expense</t>
  </si>
  <si>
    <t xml:space="preserve">Amortization of intangible assets for periods subsequent to June 30, 2015 is as follows (in thousands): Year Amortization Expense 2015 $ 1,343 2016 2,686 2017 2,686 2018 2,686 2019 2,686 Thereafter 10,072 Total $ 22,159 </t>
  </si>
  <si>
    <t>Common Stock and Warrants (Tables)</t>
  </si>
  <si>
    <t>Activity Related to Warrants</t>
  </si>
  <si>
    <t xml:space="preserve">Asterias has issued warrants to purchase its common shares. Activity related to warrants through June 30, 2015 is presented in the table below (in thousands, except per share amounts): Number of Warrants Per share exercise price Weighted Average Exercise Price Outstanding, January 1, 2014 3,500 $ 5.00 $ 5.00 Issued in June 2014 5, 2.34 2.34 Exercised in May 2015 (5,000 ) 2.34 2.34 Outstanding, June 30, 2015 3,500 $ 5.00 $ 5.00 </t>
  </si>
  <si>
    <t>Equity Incentive Plan (Tables)</t>
  </si>
  <si>
    <t>Summary of Stock Option Activity and Related Information</t>
  </si>
  <si>
    <t>A summary of Asterias' Plan activity and related information follows (in thousands, except per share amounts): Options and Restricted Stock and Restricted Stock Units Available for Grant Number of Options and Restricted Stock and Restricted Stock Units Outstanding Weighted Average Exercise Price January 1, 2015 1,150 3,347 $ 2.42 Increase to pool (1) 3,50 0 - - Options granted (1,160 ) 1,160 4.06 Adjustment for restricted shares issued in prior period (200 ) - Restricted stock units issued (388 ) 194 3.90 Options exercised (10 ) Options forfeited 2 (2 ) 2.34 June 30, 2015 2 , 4,689 $ 2.88 (1) The 3.5 million share increase to the Plan was approved by the Asterias shareholders at the 2015 annual shareholders meeting on July 9, 2015.</t>
  </si>
  <si>
    <t>Schedule of Assumptions Used to Estimate Fair Value of Stock Option</t>
  </si>
  <si>
    <t>The weighted-average estimated fair value of stock options granted during the six months ended June 30, 2015 and 2014 were $2.62 and $1.25 per share respectively, using the Black-Scholes Merton model with the following weighted-average assumptions: June 30, 2015 2014 Expected life (in years) 5.69 3.85 Risk-free interest rates 1.60 % 0. 98 % Volatility 78.71 % 73.56 % Dividend yield 0 % 0 %</t>
  </si>
  <si>
    <t>Operating Expenses - Stock-Based Compensation Expense</t>
  </si>
  <si>
    <t xml:space="preserve">Operating expenses include stock-based compensation expense as follows (in thousands): Six Months Ended June 30 , 2015 2014 Research and development $ 688 $ 238 General and administrative 813 767 Total stock-based compensation expense $ 1,501 $ 1,005 </t>
  </si>
  <si>
    <t>Commitments and Contingencies (Tables)</t>
  </si>
  <si>
    <t>Contractual Lease Obligations</t>
  </si>
  <si>
    <t xml:space="preserve">Remaining minimum annual lease payments under the various operating leases for the years ending after June 30, 2015 are as follows (in thousands): Year Ended December 31, Minimum Lease Payments 2015 $ 306 2016 1,271 2017 1,309 2018 1,348 2019 1,387 Thereafter 4,034 Total $ 9,655 </t>
  </si>
  <si>
    <t>Organization, Basis of Presentation and Liquidity (Details) - USD ($)</t>
  </si>
  <si>
    <t>1 Months Ended</t>
  </si>
  <si>
    <t>12 Months Ended</t>
  </si>
  <si>
    <t>Oct. 31, 2014</t>
  </si>
  <si>
    <t>Dec. 31, 2013</t>
  </si>
  <si>
    <t>Noncontrolling Interest [Line Items]</t>
  </si>
  <si>
    <t>Stockholders' equity</t>
  </si>
  <si>
    <t>Grant award</t>
  </si>
  <si>
    <t>CIRM [Member]</t>
  </si>
  <si>
    <t>BioTime, Inc. [Member]</t>
  </si>
  <si>
    <t>Percentage of ownership interest in subsidiary (in hundredths)</t>
  </si>
  <si>
    <t>58.40%</t>
  </si>
  <si>
    <t>70.60%</t>
  </si>
  <si>
    <t>Working capital</t>
  </si>
  <si>
    <t>BioTime, Inc. [Member] | CIRM [Member]</t>
  </si>
  <si>
    <t>Summary of Significant Accounting Policies (Details) - USD ($)</t>
  </si>
  <si>
    <t>Cash and Cash Equivalents [Abstract]</t>
  </si>
  <si>
    <t>Income taxes [Abstract]</t>
  </si>
  <si>
    <t>Amount accrued for payment of interest and penalties</t>
  </si>
  <si>
    <t>Federal deferred income tax benefit</t>
  </si>
  <si>
    <t>State deferred income tax benefit</t>
  </si>
  <si>
    <t>Sale of common shares (in shares)</t>
  </si>
  <si>
    <t>Gain on sale</t>
  </si>
  <si>
    <t>Taxes payable</t>
  </si>
  <si>
    <t>Deferred tax liabilities</t>
  </si>
  <si>
    <t>Computations of basic and diluted net loss per share [Abstract]</t>
  </si>
  <si>
    <t>Weighted average shares of common stock - basic and diluted (in shares)</t>
  </si>
  <si>
    <t>Net loss per share - basic and diluted (in dollars per share)</t>
  </si>
  <si>
    <t>Minimum [Member]</t>
  </si>
  <si>
    <t>Property, Plant and Equipment [Line Items]</t>
  </si>
  <si>
    <t>Equipment and furniture useful life</t>
  </si>
  <si>
    <t>36 months</t>
  </si>
  <si>
    <t>Maximum [Member]</t>
  </si>
  <si>
    <t>120 months</t>
  </si>
  <si>
    <t>Stock Options [Member]</t>
  </si>
  <si>
    <t>Antidilutive Securities Excluded from Computation of Earnings Per Share [Line Items]</t>
  </si>
  <si>
    <t>Awards under Equity Incentive Plan</t>
  </si>
  <si>
    <t>Warrants [Member]</t>
  </si>
  <si>
    <t>Balance Sheet Components (Details) - USD ($)</t>
  </si>
  <si>
    <t>Equipment and furniture, net [Abstract]</t>
  </si>
  <si>
    <t>Accumulated depreciation</t>
  </si>
  <si>
    <t>Leasehold improvements for the Fremont facility</t>
  </si>
  <si>
    <t>Tenant improvement allowance</t>
  </si>
  <si>
    <t>Reimbursable portion of construction costs from landlord</t>
  </si>
  <si>
    <t>Rent from landlord</t>
  </si>
  <si>
    <t>Investment in BioTime and in BioTime Subsidiaries (Details)</t>
  </si>
  <si>
    <t>Jun. 30, 2015shares</t>
  </si>
  <si>
    <t>Investment in BioTime and in BioTime Subsidiaries [Line Items]</t>
  </si>
  <si>
    <t>Common shares held, available-for-sale securities (in shares)</t>
  </si>
  <si>
    <t>Common shares sold (in shares)</t>
  </si>
  <si>
    <t>Intangible assets (Details) - USD ($) $ in Thousands</t>
  </si>
  <si>
    <t>Intangible assets, net [Abstract]</t>
  </si>
  <si>
    <t>Accumulated amortization</t>
  </si>
  <si>
    <t>Intangible assets, useful life</t>
  </si>
  <si>
    <t>10 years</t>
  </si>
  <si>
    <t>Intangible assets future amortization expense [Abstract]</t>
  </si>
  <si>
    <t>Thereafter</t>
  </si>
  <si>
    <t>Common Stock and Warrants (Details) - USD ($) $ / shares in Units, $ in Thousands</t>
  </si>
  <si>
    <t>May. 21, 2015</t>
  </si>
  <si>
    <t>Apr. 10, 2015</t>
  </si>
  <si>
    <t>May. 31, 2015</t>
  </si>
  <si>
    <t>Weighted Average Exercise Price (in dollars per share) [Rollforward]</t>
  </si>
  <si>
    <t>Weighted average exercise price, end of period (in dollars per share)</t>
  </si>
  <si>
    <t>Proceeds from warrant exercises</t>
  </si>
  <si>
    <t>Option exercised</t>
  </si>
  <si>
    <t>Exercise price of stock options (in dollars per share)</t>
  </si>
  <si>
    <t>MLV &amp; Co [Member]</t>
  </si>
  <si>
    <t>Common stock by transaction [Line Items]</t>
  </si>
  <si>
    <t>Gross proceeds from the sale of common stock</t>
  </si>
  <si>
    <t>Gross proceeds from the sale of common stock (in shares)</t>
  </si>
  <si>
    <t>Shares price (in dollars per share)</t>
  </si>
  <si>
    <t>Series A Shares [Member]</t>
  </si>
  <si>
    <t>Number of shares purchased by third party in private placement (in shares)</t>
  </si>
  <si>
    <t>Series A Shares [Member] | MLV &amp; Co [Member]</t>
  </si>
  <si>
    <t>Shares available for sale under at-the-market sales agreement</t>
  </si>
  <si>
    <t>Series A Shares [Member] | Maximum [Member] | MLV &amp; Co [Member]</t>
  </si>
  <si>
    <t>Sales commission (in hundredths)</t>
  </si>
  <si>
    <t>3.00%</t>
  </si>
  <si>
    <t>Series B Shares [Member]</t>
  </si>
  <si>
    <t>Warrant [Member]</t>
  </si>
  <si>
    <t>Number of warrants [Roll Forward]</t>
  </si>
  <si>
    <t>Number of warrants, outstanding, beginning of period (in shares)</t>
  </si>
  <si>
    <t>Issued, number of warrants (in shares)</t>
  </si>
  <si>
    <t>Exercised, number of warrants (in shares)</t>
  </si>
  <si>
    <t>Number of warrants, outstanding, end of period (in shares)</t>
  </si>
  <si>
    <t>Per share exercise price (in dollars per share) [Rollforward]</t>
  </si>
  <si>
    <t>Per share exercise price, beginning of period (in dollars per share)</t>
  </si>
  <si>
    <t>Issued, exercise price (in dollars per share)</t>
  </si>
  <si>
    <t>Exercised price (in dollars per share)</t>
  </si>
  <si>
    <t>Per share exercise price, end of period (in dollars per share)</t>
  </si>
  <si>
    <t>Weighted average exercise price, beginning of period (in dollars per share)</t>
  </si>
  <si>
    <t>Issued, weighted average exercise price (in dollars per share)</t>
  </si>
  <si>
    <t>Exercised weighted average exercise price (in dollars per share)</t>
  </si>
  <si>
    <t>Warrant [Member] | Series A Shares [Member]</t>
  </si>
  <si>
    <t>Common stock issued pursuant to warrants exercised (in shares)</t>
  </si>
  <si>
    <t>Equity Incentive Plan (Details) - USD ($) $ / shares in Units, $ in Thousands</t>
  </si>
  <si>
    <t>Mar. 31, 2013</t>
  </si>
  <si>
    <t>Weighted-average assumptions [Abstract]</t>
  </si>
  <si>
    <t>All stock-based compensation expense [Abstract]</t>
  </si>
  <si>
    <t>Total stock-based compensation expense</t>
  </si>
  <si>
    <t>Options and restricted stock and restricted units available for grant [Roll Forward]</t>
  </si>
  <si>
    <t>Options and restricted stock and restricted units available for grant, beginning of period (in shares)</t>
  </si>
  <si>
    <t>Increase to pool (in shares)</t>
  </si>
  <si>
    <t>[1]</t>
  </si>
  <si>
    <t>Options granted (in shares)</t>
  </si>
  <si>
    <t>Adjustment for restricted shares issued in prior period (in shares)</t>
  </si>
  <si>
    <t>Options forfeited (in shares)</t>
  </si>
  <si>
    <t>Options and restricted stock and restricted units available for grant, end of period (in shares)</t>
  </si>
  <si>
    <t>Number of options and restricted stock and stock units outstanding [Rollforward]</t>
  </si>
  <si>
    <t>Outstanding, beginning of period (in shares)</t>
  </si>
  <si>
    <t>Options exercised (in shares)</t>
  </si>
  <si>
    <t>Outstanding, end of period (in shares)</t>
  </si>
  <si>
    <t>Outstanding, beginning of period (in dollars per share)</t>
  </si>
  <si>
    <t>Increase to pool (in dollars per share)</t>
  </si>
  <si>
    <t>Options granted (in dollars per share)</t>
  </si>
  <si>
    <t>Options forfeited (in dollars per share)</t>
  </si>
  <si>
    <t>Outstanding, end of period (in dollars per share)</t>
  </si>
  <si>
    <t>Weighted-average fair value of options granted (in dollars per share)</t>
  </si>
  <si>
    <t>Expected life (years)</t>
  </si>
  <si>
    <t>5 years 8 months 8 days</t>
  </si>
  <si>
    <t>3 years 10 months 6 days</t>
  </si>
  <si>
    <t>Risk-free interest rates (in hundredths)</t>
  </si>
  <si>
    <t>1.60%</t>
  </si>
  <si>
    <t>0.98%</t>
  </si>
  <si>
    <t>Volatility (in hundredths)</t>
  </si>
  <si>
    <t>78.71%</t>
  </si>
  <si>
    <t>73.56%</t>
  </si>
  <si>
    <t>Dividend yield (in hundredths)</t>
  </si>
  <si>
    <t>0.00%</t>
  </si>
  <si>
    <t>Stock Options [Member] | Maximum [Member]</t>
  </si>
  <si>
    <t>Share-based Compensation Arrangement by Share-based Payment Award [Line Items]</t>
  </si>
  <si>
    <t>Term of equity incentive awards</t>
  </si>
  <si>
    <t>Stock Options [Member] | Officers, Employees and Directors [Member]</t>
  </si>
  <si>
    <t>Restricted Stock Units (RSUs) [Member]</t>
  </si>
  <si>
    <t>Number of shares of common stock to be issued per unit of award upon expiration of restrictions (in shares)</t>
  </si>
  <si>
    <t>Restricted Stock Units (RSUs) [Member] | Officers, Employees and Directors [Member]</t>
  </si>
  <si>
    <t>Equity Incentive Plan [Member]</t>
  </si>
  <si>
    <t>Shares authorized for grant under the incentive plan (in shares)</t>
  </si>
  <si>
    <t>Total unrecognized compensation expense</t>
  </si>
  <si>
    <t>Weighted-average period recognized</t>
  </si>
  <si>
    <t>2 years 9 months 25 days</t>
  </si>
  <si>
    <t>Research and Development [Member]</t>
  </si>
  <si>
    <t>General and Administrative [Member]</t>
  </si>
  <si>
    <t>The 3.5 million share increase to the Equity Incentive Plan was approved by the Asterias shareholders at the 2015 annual shareholders meeting on July 9, 2015.</t>
  </si>
  <si>
    <t>Commitments and Contingencies (Details)</t>
  </si>
  <si>
    <t>Jun. 30, 2015USD ($)</t>
  </si>
  <si>
    <t>Jun. 30, 2015USD ($)ft²</t>
  </si>
  <si>
    <t>Dec. 31, 2014USD ($)</t>
  </si>
  <si>
    <t>Portion of construction costs from landlord included in long term liabilities</t>
  </si>
  <si>
    <t>Deferred rent balance</t>
  </si>
  <si>
    <t>Contractual Lease Obligations [Abstract]</t>
  </si>
  <si>
    <t>Total</t>
  </si>
  <si>
    <t>Menlo Park, CA [Member]</t>
  </si>
  <si>
    <t>Lease term</t>
  </si>
  <si>
    <t>3 years</t>
  </si>
  <si>
    <t>Commencement date of lease</t>
  </si>
  <si>
    <t>Jan. 7,
		2013</t>
  </si>
  <si>
    <t>Payments for rent</t>
  </si>
  <si>
    <t>Freemont, CA [Member]</t>
  </si>
  <si>
    <t>Date on which company entered into lease</t>
  </si>
  <si>
    <t>Dec. 30,
		2013</t>
  </si>
  <si>
    <t>Space of building | ft²</t>
  </si>
  <si>
    <t>96 months</t>
  </si>
  <si>
    <t>Oct. 1,
		2014</t>
  </si>
  <si>
    <t>Base monthly rent for first 15 months</t>
  </si>
  <si>
    <t>Limited area for the base rent paid | ft²</t>
  </si>
  <si>
    <t>Percentage increase on base rent annually (in hundredths)</t>
  </si>
  <si>
    <t>Security deposit amount</t>
  </si>
  <si>
    <t>Number of options to extend lease term</t>
  </si>
  <si>
    <t>Option to extend lease, term</t>
  </si>
  <si>
    <t>5 years</t>
  </si>
  <si>
    <t>Notice required to extend lease term</t>
  </si>
  <si>
    <t>1 year</t>
  </si>
  <si>
    <t>Taxes paid during first 15 months by the subsidiary company (in hundredths)</t>
  </si>
  <si>
    <t>50.00%</t>
  </si>
  <si>
    <t>Taxes levied on the excess assessed valuation by the subsidiary company (in hundredths)</t>
  </si>
  <si>
    <t>100.00%</t>
  </si>
  <si>
    <t>Term of tenant allowance</t>
  </si>
  <si>
    <t>24 months</t>
  </si>
  <si>
    <t>Construction and development costs</t>
  </si>
  <si>
    <t>Tenant improvements, planned</t>
  </si>
  <si>
    <t>Disclosure of future lease payment</t>
  </si>
  <si>
    <t>Rent, expensed</t>
  </si>
  <si>
    <t>New York City [Member]</t>
  </si>
  <si>
    <t>Jul. 1,
		2014</t>
  </si>
  <si>
    <t>Shared Facilities and Service Agreement (Details) - USD ($)</t>
  </si>
  <si>
    <t>Usage fee allocation (in hundredths)</t>
  </si>
  <si>
    <t>105.00%</t>
  </si>
  <si>
    <t>Term of payment</t>
  </si>
  <si>
    <t>30 days</t>
  </si>
  <si>
    <t>Interest on unpaid overdue invoice (in hundredths)</t>
  </si>
  <si>
    <t>15.00%</t>
  </si>
  <si>
    <t>Allocated general overhead expenses</t>
  </si>
  <si>
    <t>Segment Information (Details)</t>
  </si>
  <si>
    <t>Jun. 30, 2015Segment</t>
  </si>
  <si>
    <t>Number of operating segments</t>
  </si>
  <si>
    <t>Clinical Trial and Option Agreement and CIRM Grant Award (Details) - USD ($)</t>
  </si>
  <si>
    <t>Notice of Grant Award [Line Items]</t>
  </si>
  <si>
    <t>Revenue from grant award</t>
  </si>
  <si>
    <t>Notice of Grant Award [Member] | CIRM [Member]</t>
  </si>
  <si>
    <t>Effective date of grant award agreement</t>
  </si>
  <si>
    <t>October 1, 2014</t>
  </si>
  <si>
    <t>Subsequent Events (Details) - Series A Shares [Member] - shares</t>
  </si>
  <si>
    <t>Jul. 09, 2015</t>
  </si>
  <si>
    <t>Subsequent Event [Line Items]</t>
  </si>
  <si>
    <t>Subsequent Event [Member]</t>
  </si>
  <si>
    <t>Increase is common shares authorized (in shar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72552</v>
      </c>
    </row>
    <row r="6" spans="1:3">
      <c r="A6" t="s" s="4">
        <v>8</v>
      </c>
      <c r="B6" t="s" s="4">
        <v>9</v>
      </c>
    </row>
    <row r="7" spans="1:3">
      <c r="A7" t="s" s="4">
        <v>10</v>
      </c>
      <c r="B7" t="s" s="4">
        <v>11</v>
      </c>
    </row>
    <row r="8" spans="1:3">
      <c r="A8" t="s" s="4">
        <v>12</v>
      </c>
      <c r="B8" t="s" s="4">
        <v>11</v>
      </c>
    </row>
    <row r="9" spans="1:3">
      <c r="A9" t="s" s="4">
        <v>13</v>
      </c>
      <c r="B9" t="s" s="4">
        <v>14</v>
      </c>
    </row>
    <row r="10" spans="1:3">
      <c r="A10" t="s" s="4">
        <v>15</v>
      </c>
      <c r="B10" t="s" s="4">
        <v>16</v>
      </c>
    </row>
    <row r="11" spans="1:3">
      <c r="A11" t="s" s="4">
        <v>17</v>
      </c>
      <c r="B11" t="n" s="5">
        <v>2015</v>
      </c>
    </row>
    <row r="12" spans="1:3">
      <c r="A12" t="s" s="4">
        <v>18</v>
      </c>
      <c r="B12" t="s" s="6">
        <v>19</v>
      </c>
    </row>
    <row r="13" spans="1:3">
      <c r="A13" t="s" s="4">
        <v>20</v>
      </c>
      <c r="B13" t="s" s="4">
        <v>21</v>
      </c>
    </row>
    <row r="14" spans="1:3">
      <c r="A14" t="s" s="4">
        <v>22</v>
      </c>
      <c r="B14" t="s" s="4">
        <v>23</v>
      </c>
    </row>
    <row r="15" spans="1:3">
      <c r="A15" t="s" s="4">
        <v>24</v>
      </c>
      <c r="B15" t="s" s="4">
        <v>25</v>
      </c>
    </row>
    <row r="16" spans="1:3">
      <c r="A16" t="s" s="4">
        <v>26</v>
      </c>
    </row>
    <row r="17" spans="1:3">
      <c r="A17" t="s" s="3">
        <v>4</v>
      </c>
    </row>
    <row r="18" spans="1:3">
      <c r="A18" t="s" s="4">
        <v>27</v>
      </c>
      <c r="C18" t="n" s="5">
        <v>376021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49</v>
      </c>
      <c r="B1" t="s" s="2">
        <v>1</v>
      </c>
    </row>
    <row r="2" spans="1:2">
      <c r="B2" t="s" s="2">
        <v>2</v>
      </c>
    </row>
    <row r="3" spans="1:2">
      <c r="A3" t="s" s="3">
        <v>150</v>
      </c>
    </row>
    <row r="4" spans="1:2">
      <c r="A4" t="s" s="4">
        <v>149</v>
      </c>
      <c r="B4" t="s"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55</v>
      </c>
      <c r="B1" t="s" s="2">
        <v>1</v>
      </c>
    </row>
    <row r="2" spans="1:2">
      <c r="B2" t="s" s="2">
        <v>2</v>
      </c>
    </row>
    <row r="3" spans="1:2">
      <c r="A3" t="s" s="3">
        <v>156</v>
      </c>
    </row>
    <row r="4" spans="1:2">
      <c r="A4" t="s" s="4">
        <v>155</v>
      </c>
      <c r="B4" t="s"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t="s" s="1">
        <v>167</v>
      </c>
      <c r="B1" t="s" s="2">
        <v>1</v>
      </c>
    </row>
    <row r="2" spans="1:2">
      <c r="B2" t="s" s="2">
        <v>2</v>
      </c>
    </row>
    <row r="3" spans="1:2">
      <c r="A3" t="s" s="3">
        <v>135</v>
      </c>
    </row>
    <row r="4" spans="1:2">
      <c r="A4" t="s" s="4">
        <v>168</v>
      </c>
      <c r="B4" t="s" s="4">
        <v>168</v>
      </c>
    </row>
    <row r="5" spans="1:2">
      <c r="A5" t="s" s="4">
        <v>169</v>
      </c>
      <c r="B5" t="s" s="4">
        <v>169</v>
      </c>
    </row>
    <row r="6" spans="1:2">
      <c r="A6" t="s" s="4">
        <v>31</v>
      </c>
      <c r="B6" t="s" s="4">
        <v>31</v>
      </c>
    </row>
    <row r="7" spans="1:2">
      <c r="A7" t="s" s="4">
        <v>32</v>
      </c>
      <c r="B7" t="s" s="4">
        <v>170</v>
      </c>
    </row>
    <row r="8" spans="1:2">
      <c r="A8" t="s" s="4">
        <v>171</v>
      </c>
      <c r="B8" t="s" s="4">
        <v>171</v>
      </c>
    </row>
    <row r="9" spans="1:2">
      <c r="A9" t="s" s="4">
        <v>40</v>
      </c>
      <c r="B9" t="s" s="4">
        <v>172</v>
      </c>
    </row>
    <row r="10" spans="1:2">
      <c r="A10" t="s" s="4">
        <v>143</v>
      </c>
      <c r="B10" t="s" s="4">
        <v>173</v>
      </c>
    </row>
    <row r="11" spans="1:2">
      <c r="A11" t="s" s="4">
        <v>174</v>
      </c>
      <c r="B11" t="s" s="4">
        <v>174</v>
      </c>
    </row>
    <row r="12" spans="1:2">
      <c r="A12" t="s" s="4">
        <v>175</v>
      </c>
      <c r="B12" t="s" s="4">
        <v>176</v>
      </c>
    </row>
    <row r="13" spans="1:2">
      <c r="A13" t="s" s="4">
        <v>177</v>
      </c>
      <c r="B13" t="s" s="4">
        <v>178</v>
      </c>
    </row>
    <row r="14" spans="1:2">
      <c r="A14" t="s" s="4">
        <v>179</v>
      </c>
      <c r="B14" t="s" s="4">
        <v>179</v>
      </c>
    </row>
    <row r="15" spans="1:2">
      <c r="A15" t="s" s="4">
        <v>180</v>
      </c>
      <c r="B15" t="s" s="4">
        <v>181</v>
      </c>
    </row>
    <row r="16" spans="1:2">
      <c r="A16" t="s" s="4">
        <v>86</v>
      </c>
      <c r="B16" t="s" s="4">
        <v>86</v>
      </c>
    </row>
    <row r="17" spans="1:2">
      <c r="A17" t="s" s="4">
        <v>87</v>
      </c>
      <c r="B17" t="s" s="4">
        <v>87</v>
      </c>
    </row>
    <row r="18" spans="1:2">
      <c r="A18" t="s" s="4">
        <v>182</v>
      </c>
      <c r="B18" t="s" s="4">
        <v>183</v>
      </c>
    </row>
    <row r="19" spans="1:2">
      <c r="A19" t="s" s="4">
        <v>109</v>
      </c>
      <c r="B19" t="s" s="4">
        <v>184</v>
      </c>
    </row>
    <row r="20" spans="1:2">
      <c r="A20" t="s" s="4">
        <v>185</v>
      </c>
      <c r="B20" t="s" s="4">
        <v>186</v>
      </c>
    </row>
    <row r="21" spans="1:2">
      <c r="A21" t="s" s="4">
        <v>187</v>
      </c>
      <c r="B21" t="s" s="4">
        <v>188</v>
      </c>
    </row>
    <row r="22" spans="1:2">
      <c r="A22" t="s" s="4">
        <v>189</v>
      </c>
      <c r="B22" t="s" s="4">
        <v>190</v>
      </c>
    </row>
    <row r="23" spans="1:2">
      <c r="A23" t="s" s="4">
        <v>191</v>
      </c>
      <c r="B23" t="s"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3">
        <v>30</v>
      </c>
    </row>
    <row r="3" spans="1:3">
      <c r="A3" t="s" s="4">
        <v>31</v>
      </c>
      <c r="B3" t="n" s="7">
        <v>15636</v>
      </c>
      <c r="C3" t="n" s="7">
        <v>3076</v>
      </c>
    </row>
    <row r="4" spans="1:3">
      <c r="A4" t="s" s="4">
        <v>32</v>
      </c>
      <c r="B4" t="n" s="5">
        <v>13990</v>
      </c>
      <c r="C4" t="n" s="5">
        <v>14374</v>
      </c>
    </row>
    <row r="5" spans="1:3">
      <c r="A5" t="s" s="4">
        <v>33</v>
      </c>
      <c r="B5" t="n" s="5">
        <v>0</v>
      </c>
      <c r="C5" t="n" s="5">
        <v>118</v>
      </c>
    </row>
    <row r="6" spans="1:3">
      <c r="A6" t="s" s="4">
        <v>34</v>
      </c>
      <c r="B6" t="n" s="5">
        <v>2771</v>
      </c>
      <c r="C6" t="n" s="5">
        <v>378</v>
      </c>
    </row>
    <row r="7" spans="1:3">
      <c r="A7" t="s" s="4">
        <v>35</v>
      </c>
      <c r="B7" t="n" s="5">
        <v>627</v>
      </c>
      <c r="C7" t="n" s="5">
        <v>438</v>
      </c>
    </row>
    <row r="8" spans="1:3">
      <c r="A8" t="s" s="4">
        <v>36</v>
      </c>
      <c r="B8" t="n" s="5">
        <v>33024</v>
      </c>
      <c r="C8" t="n" s="5">
        <v>18384</v>
      </c>
    </row>
    <row r="9" spans="1:3">
      <c r="A9" t="s" s="3">
        <v>37</v>
      </c>
    </row>
    <row r="10" spans="1:3">
      <c r="A10" t="s" s="4">
        <v>38</v>
      </c>
      <c r="B10" t="n" s="5">
        <v>22159</v>
      </c>
      <c r="C10" t="n" s="5">
        <v>23502</v>
      </c>
    </row>
    <row r="11" spans="1:3">
      <c r="A11" t="s" s="4">
        <v>39</v>
      </c>
      <c r="B11" t="n" s="5">
        <v>940</v>
      </c>
      <c r="C11" t="n" s="5">
        <v>1045</v>
      </c>
    </row>
    <row r="12" spans="1:3">
      <c r="A12" t="s" s="4">
        <v>40</v>
      </c>
      <c r="B12" t="n" s="5">
        <v>3416</v>
      </c>
      <c r="C12" t="n" s="5">
        <v>406</v>
      </c>
    </row>
    <row r="13" spans="1:3">
      <c r="A13" t="s" s="4">
        <v>41</v>
      </c>
      <c r="B13" t="n" s="5">
        <v>416</v>
      </c>
      <c r="C13" t="n" s="5">
        <v>416</v>
      </c>
    </row>
    <row r="14" spans="1:3">
      <c r="A14" t="s" s="4">
        <v>42</v>
      </c>
      <c r="B14" t="n" s="5">
        <v>361</v>
      </c>
      <c r="C14" t="n" s="5">
        <v>361</v>
      </c>
    </row>
    <row r="15" spans="1:3">
      <c r="A15" t="s" s="4">
        <v>43</v>
      </c>
      <c r="B15" t="n" s="5">
        <v>60316</v>
      </c>
      <c r="C15" t="n" s="5">
        <v>44114</v>
      </c>
    </row>
    <row r="16" spans="1:3">
      <c r="A16" t="s" s="3">
        <v>44</v>
      </c>
    </row>
    <row r="17" spans="1:3">
      <c r="A17" t="s" s="4">
        <v>45</v>
      </c>
      <c r="B17" t="n" s="5">
        <v>166</v>
      </c>
      <c r="C17" t="n" s="5">
        <v>615</v>
      </c>
    </row>
    <row r="18" spans="1:3">
      <c r="A18" t="s" s="4">
        <v>46</v>
      </c>
      <c r="B18" t="n" s="5">
        <v>1389</v>
      </c>
      <c r="C18" t="n" s="5">
        <v>737</v>
      </c>
    </row>
    <row r="19" spans="1:3">
      <c r="A19" t="s" s="4">
        <v>47</v>
      </c>
      <c r="B19" t="n" s="5">
        <v>580</v>
      </c>
      <c r="C19" t="n" s="5">
        <v>430</v>
      </c>
    </row>
    <row r="20" spans="1:3">
      <c r="A20" t="s" s="4">
        <v>48</v>
      </c>
      <c r="B20" t="n" s="5">
        <v>1877</v>
      </c>
      <c r="C20" t="n" s="5">
        <v>2</v>
      </c>
    </row>
    <row r="21" spans="1:3">
      <c r="A21" t="s" s="4">
        <v>49</v>
      </c>
      <c r="B21" t="n" s="5">
        <v>4578</v>
      </c>
      <c r="C21" t="n" s="5">
        <v>4713</v>
      </c>
    </row>
    <row r="22" spans="1:3">
      <c r="A22" t="s" s="4">
        <v>50</v>
      </c>
      <c r="B22" t="n" s="5">
        <v>8590</v>
      </c>
      <c r="C22" t="n" s="5">
        <v>6497</v>
      </c>
    </row>
    <row r="23" spans="1:3">
      <c r="A23" t="s" s="3">
        <v>51</v>
      </c>
    </row>
    <row r="24" spans="1:3">
      <c r="A24" t="s" s="4">
        <v>52</v>
      </c>
      <c r="B24" t="n" s="5">
        <v>1690</v>
      </c>
      <c r="C24" t="n" s="5">
        <v>4514</v>
      </c>
    </row>
    <row r="25" spans="1:3">
      <c r="A25" t="s" s="4">
        <v>53</v>
      </c>
      <c r="B25" t="n" s="5">
        <v>36</v>
      </c>
      <c r="C25" t="n" s="5">
        <v>94</v>
      </c>
    </row>
    <row r="26" spans="1:3">
      <c r="A26" t="s" s="4">
        <v>54</v>
      </c>
      <c r="B26" t="n" s="5">
        <v>3331</v>
      </c>
      <c r="C26" t="n" s="5">
        <v>379</v>
      </c>
    </row>
    <row r="27" spans="1:3">
      <c r="A27" t="s" s="4">
        <v>55</v>
      </c>
      <c r="B27" t="n" s="7">
        <v>13647</v>
      </c>
      <c r="C27" t="n" s="7">
        <v>11484</v>
      </c>
    </row>
    <row r="28" spans="1:3">
      <c r="A28" t="s" s="4">
        <v>56</v>
      </c>
    </row>
    <row r="29" spans="1:3">
      <c r="A29" t="s" s="3">
        <v>57</v>
      </c>
    </row>
    <row r="30" spans="1:3">
      <c r="A30" t="s" s="4">
        <v>58</v>
      </c>
      <c r="B30" t="n" s="7">
        <v>0</v>
      </c>
      <c r="C30" t="n" s="7">
        <v>0</v>
      </c>
    </row>
    <row r="31" spans="1:3">
      <c r="A31" t="s" s="4">
        <v>59</v>
      </c>
      <c r="B31" t="n" s="5">
        <v>4</v>
      </c>
      <c r="C31" t="n" s="5">
        <v>3</v>
      </c>
    </row>
    <row r="32" spans="1:3">
      <c r="A32" t="s" s="4">
        <v>60</v>
      </c>
      <c r="B32" t="n" s="5">
        <v>87243</v>
      </c>
      <c r="C32" t="n" s="5">
        <v>66366</v>
      </c>
    </row>
    <row r="33" spans="1:3">
      <c r="A33" t="s" s="4">
        <v>61</v>
      </c>
      <c r="B33" t="n" s="5">
        <v>-752</v>
      </c>
      <c r="C33" t="n" s="5">
        <v>-503</v>
      </c>
    </row>
    <row r="34" spans="1:3">
      <c r="A34" t="s" s="4">
        <v>62</v>
      </c>
      <c r="B34" t="n" s="5">
        <v>-39826</v>
      </c>
      <c r="C34" t="n" s="5">
        <v>-33236</v>
      </c>
    </row>
    <row r="35" spans="1:3">
      <c r="A35" t="s" s="4">
        <v>63</v>
      </c>
      <c r="B35" t="n" s="5">
        <v>46669</v>
      </c>
      <c r="C35" t="n" s="5">
        <v>32630</v>
      </c>
    </row>
    <row r="36" spans="1:3">
      <c r="A36" t="s" s="4">
        <v>64</v>
      </c>
      <c r="B36" t="n" s="7">
        <v>60316</v>
      </c>
      <c r="C36" t="n" s="7">
        <v>44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3</v>
      </c>
      <c r="B1" t="s" s="2">
        <v>1</v>
      </c>
    </row>
    <row r="2" spans="1:2">
      <c r="B2" t="s" s="2">
        <v>2</v>
      </c>
    </row>
    <row r="3" spans="1:2">
      <c r="A3" t="s" s="3">
        <v>135</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98</v>
      </c>
      <c r="B1" t="s" s="2">
        <v>1</v>
      </c>
    </row>
    <row r="2" spans="1:2">
      <c r="B2" t="s" s="2">
        <v>2</v>
      </c>
    </row>
    <row r="3" spans="1:2">
      <c r="A3" t="s" s="3">
        <v>138</v>
      </c>
    </row>
    <row r="4" spans="1:2">
      <c r="A4" t="s" s="4">
        <v>199</v>
      </c>
      <c r="B4" t="s" s="4">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201</v>
      </c>
      <c r="B1" t="s" s="2">
        <v>1</v>
      </c>
    </row>
    <row r="2" spans="1:2">
      <c r="B2" t="s" s="2">
        <v>2</v>
      </c>
    </row>
    <row r="3" spans="1:2">
      <c r="A3" t="s" s="3">
        <v>144</v>
      </c>
    </row>
    <row r="4" spans="1:2">
      <c r="A4" t="s" s="4">
        <v>202</v>
      </c>
      <c r="B4" t="s" s="4">
        <v>203</v>
      </c>
    </row>
    <row r="5" spans="1:2">
      <c r="A5" t="s" s="4">
        <v>204</v>
      </c>
      <c r="B5" t="s" s="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6</v>
      </c>
      <c r="B1" t="s" s="2">
        <v>1</v>
      </c>
    </row>
    <row r="2" spans="1:2">
      <c r="B2" t="s" s="2">
        <v>2</v>
      </c>
    </row>
    <row r="3" spans="1:2">
      <c r="A3" t="s" s="3">
        <v>147</v>
      </c>
    </row>
    <row r="4" spans="1:2">
      <c r="A4" t="s" s="4">
        <v>207</v>
      </c>
      <c r="B4" t="s" s="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09</v>
      </c>
      <c r="B1" t="s" s="2">
        <v>1</v>
      </c>
    </row>
    <row r="2" spans="1:2">
      <c r="B2" t="s" s="2">
        <v>2</v>
      </c>
    </row>
    <row r="3" spans="1:2">
      <c r="A3" t="s" s="3">
        <v>150</v>
      </c>
    </row>
    <row r="4" spans="1:2">
      <c r="A4" t="s" s="4">
        <v>210</v>
      </c>
      <c r="B4" t="s" s="4">
        <v>211</v>
      </c>
    </row>
    <row r="5" spans="1:2">
      <c r="A5" t="s" s="4">
        <v>212</v>
      </c>
      <c r="B5" t="s" s="4">
        <v>213</v>
      </c>
    </row>
    <row r="6" spans="1:2">
      <c r="A6" t="s" s="4">
        <v>214</v>
      </c>
      <c r="B6" t="s"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16</v>
      </c>
      <c r="B1" t="s" s="2">
        <v>1</v>
      </c>
    </row>
    <row r="2" spans="1:2">
      <c r="B2" t="s" s="2">
        <v>2</v>
      </c>
    </row>
    <row r="3" spans="1:2">
      <c r="A3" t="s" s="3">
        <v>153</v>
      </c>
    </row>
    <row r="4" spans="1:2">
      <c r="A4" t="s" s="4">
        <v>217</v>
      </c>
      <c r="B4" t="s" s="4">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t="s" s="1">
        <v>219</v>
      </c>
      <c r="B1" t="s" s="2">
        <v>220</v>
      </c>
      <c r="C1" t="s" s="2">
        <v>76</v>
      </c>
      <c r="E1" t="s" s="2">
        <v>1</v>
      </c>
      <c r="G1" t="s" s="2">
        <v>221</v>
      </c>
    </row>
    <row r="2" spans="1:8">
      <c r="B2" t="s" s="2">
        <v>222</v>
      </c>
      <c r="C2" t="s" s="2">
        <v>2</v>
      </c>
      <c r="D2" t="s" s="2">
        <v>77</v>
      </c>
      <c r="E2" t="s" s="2">
        <v>2</v>
      </c>
      <c r="F2" t="s" s="2">
        <v>77</v>
      </c>
      <c r="G2" t="s" s="2">
        <v>29</v>
      </c>
      <c r="H2" t="s" s="2">
        <v>223</v>
      </c>
    </row>
    <row r="3" spans="1:8">
      <c r="A3" t="s" s="3">
        <v>224</v>
      </c>
    </row>
    <row r="4" spans="1:8">
      <c r="A4" t="s" s="4">
        <v>62</v>
      </c>
      <c r="C4" t="n" s="7">
        <v>-39826000</v>
      </c>
      <c r="E4" t="n" s="7">
        <v>-39826000</v>
      </c>
      <c r="G4" t="n" s="7">
        <v>-33236000</v>
      </c>
    </row>
    <row r="5" spans="1:8">
      <c r="A5" t="s" s="4">
        <v>225</v>
      </c>
      <c r="C5" t="n" s="5">
        <v>46669000</v>
      </c>
      <c r="E5" t="n" s="5">
        <v>46669000</v>
      </c>
      <c r="G5" t="n" s="5">
        <v>32630000</v>
      </c>
    </row>
    <row r="6" spans="1:8">
      <c r="A6" t="s" s="4">
        <v>31</v>
      </c>
      <c r="C6" t="n" s="5">
        <v>15636000</v>
      </c>
      <c r="D6" t="n" s="7">
        <v>12861000</v>
      </c>
      <c r="E6" t="n" s="5">
        <v>15636000</v>
      </c>
      <c r="F6" t="n" s="7">
        <v>12861000</v>
      </c>
      <c r="G6" t="n" s="7">
        <v>3076000</v>
      </c>
      <c r="H6" t="n" s="7">
        <v>2171000</v>
      </c>
    </row>
    <row r="7" spans="1:8">
      <c r="A7" t="s" s="4">
        <v>226</v>
      </c>
      <c r="C7" t="n" s="7">
        <v>659000</v>
      </c>
      <c r="D7" t="n" s="7">
        <v>0</v>
      </c>
      <c r="E7" t="n" s="5">
        <v>1337000</v>
      </c>
      <c r="F7" t="n" s="7">
        <v>0</v>
      </c>
    </row>
    <row r="8" spans="1:8">
      <c r="A8" t="s" s="4">
        <v>227</v>
      </c>
    </row>
    <row r="9" spans="1:8">
      <c r="A9" t="s" s="3">
        <v>224</v>
      </c>
    </row>
    <row r="10" spans="1:8">
      <c r="A10" t="s" s="4">
        <v>226</v>
      </c>
      <c r="B10" t="n" s="7">
        <v>917000</v>
      </c>
      <c r="E10" t="n" s="7">
        <v>3300000</v>
      </c>
    </row>
    <row r="11" spans="1:8">
      <c r="A11" t="s" s="4">
        <v>228</v>
      </c>
    </row>
    <row r="12" spans="1:8">
      <c r="A12" t="s" s="3">
        <v>224</v>
      </c>
    </row>
    <row r="13" spans="1:8">
      <c r="A13" t="s" s="4">
        <v>229</v>
      </c>
      <c r="C13" t="s" s="4">
        <v>230</v>
      </c>
      <c r="E13" t="s" s="4">
        <v>230</v>
      </c>
      <c r="G13" t="s" s="4">
        <v>231</v>
      </c>
    </row>
    <row r="14" spans="1:8">
      <c r="A14" t="s" s="4">
        <v>62</v>
      </c>
      <c r="C14" t="n" s="7">
        <v>39800000</v>
      </c>
      <c r="E14" t="n" s="7">
        <v>39800000</v>
      </c>
    </row>
    <row r="15" spans="1:8">
      <c r="A15" t="s" s="4">
        <v>232</v>
      </c>
      <c r="C15" t="n" s="5">
        <v>24400000</v>
      </c>
      <c r="E15" t="n" s="5">
        <v>24400000</v>
      </c>
    </row>
    <row r="16" spans="1:8">
      <c r="A16" t="s" s="4">
        <v>225</v>
      </c>
      <c r="C16" t="n" s="5">
        <v>46700000</v>
      </c>
      <c r="E16" t="n" s="5">
        <v>46700000</v>
      </c>
    </row>
    <row r="17" spans="1:8">
      <c r="A17" t="s" s="4">
        <v>31</v>
      </c>
      <c r="C17" t="n" s="7">
        <v>15600000</v>
      </c>
      <c r="E17" t="n" s="7">
        <v>15600000</v>
      </c>
    </row>
    <row r="18" spans="1:8">
      <c r="A18" t="s" s="4">
        <v>233</v>
      </c>
    </row>
    <row r="19" spans="1:8">
      <c r="A19" t="s" s="3">
        <v>224</v>
      </c>
    </row>
    <row r="20" spans="1:8">
      <c r="A20" t="s" s="4">
        <v>226</v>
      </c>
      <c r="G20" t="n" s="7">
        <v>143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34</v>
      </c>
      <c r="B1" t="s" s="2">
        <v>76</v>
      </c>
      <c r="D1" t="s" s="2">
        <v>1</v>
      </c>
    </row>
    <row r="2" spans="1:6">
      <c r="B2" t="s" s="2">
        <v>2</v>
      </c>
      <c r="C2" t="s" s="2">
        <v>77</v>
      </c>
      <c r="D2" t="s" s="2">
        <v>2</v>
      </c>
      <c r="E2" t="s" s="2">
        <v>77</v>
      </c>
      <c r="F2" t="s" s="2">
        <v>29</v>
      </c>
    </row>
    <row r="3" spans="1:6">
      <c r="A3" t="s" s="3">
        <v>235</v>
      </c>
    </row>
    <row r="4" spans="1:6">
      <c r="A4" t="s" s="4">
        <v>31</v>
      </c>
      <c r="B4" t="n" s="7">
        <v>15600000</v>
      </c>
      <c r="D4" t="n" s="7">
        <v>15600000</v>
      </c>
      <c r="F4" t="n" s="7">
        <v>3000000</v>
      </c>
    </row>
    <row r="5" spans="1:6">
      <c r="A5" t="s" s="3">
        <v>236</v>
      </c>
    </row>
    <row r="6" spans="1:6">
      <c r="A6" t="s" s="4">
        <v>237</v>
      </c>
      <c r="B6" t="n" s="5">
        <v>0</v>
      </c>
      <c r="D6" t="n" s="5">
        <v>0</v>
      </c>
      <c r="F6" t="n" s="7">
        <v>0</v>
      </c>
    </row>
    <row r="7" spans="1:6">
      <c r="A7" t="s" s="4">
        <v>95</v>
      </c>
      <c r="B7" t="n" s="5">
        <v>-1200000</v>
      </c>
      <c r="D7" t="n" s="5">
        <v>-2825000</v>
      </c>
      <c r="E7" t="n" s="7">
        <v>-2862000</v>
      </c>
    </row>
    <row r="8" spans="1:6">
      <c r="A8" t="s" s="4">
        <v>238</v>
      </c>
      <c r="B8" t="n" s="5">
        <v>-1460000</v>
      </c>
      <c r="D8" t="n" s="5">
        <v>-2900000</v>
      </c>
    </row>
    <row r="9" spans="1:6">
      <c r="A9" t="s" s="4">
        <v>239</v>
      </c>
      <c r="B9" t="n" s="5">
        <v>224000</v>
      </c>
      <c r="D9" t="n" s="5">
        <v>72000</v>
      </c>
    </row>
    <row r="10" spans="1:6">
      <c r="A10" t="s" s="4">
        <v>240</v>
      </c>
      <c r="E10" t="n" s="5">
        <v>5000000</v>
      </c>
    </row>
    <row r="11" spans="1:6">
      <c r="A11" t="s" s="4">
        <v>241</v>
      </c>
      <c r="E11" t="n" s="7">
        <v>10300000</v>
      </c>
    </row>
    <row r="12" spans="1:6">
      <c r="A12" t="s" s="4">
        <v>242</v>
      </c>
      <c r="C12" t="n" s="7">
        <v>3600000</v>
      </c>
      <c r="E12" t="n" s="5">
        <v>3600000</v>
      </c>
    </row>
    <row r="13" spans="1:6">
      <c r="A13" t="s" s="4">
        <v>243</v>
      </c>
      <c r="C13" t="n" s="5">
        <v>4700000</v>
      </c>
      <c r="E13" t="n" s="5">
        <v>4700000</v>
      </c>
    </row>
    <row r="14" spans="1:6">
      <c r="A14" t="s" s="3">
        <v>244</v>
      </c>
    </row>
    <row r="15" spans="1:6">
      <c r="A15" t="s" s="4">
        <v>106</v>
      </c>
      <c r="B15" t="n" s="7">
        <v>-3618000</v>
      </c>
      <c r="C15" t="n" s="7">
        <v>-2802000</v>
      </c>
      <c r="D15" t="n" s="7">
        <v>-6590000</v>
      </c>
      <c r="E15" t="n" s="7">
        <v>-5089000</v>
      </c>
    </row>
    <row r="16" spans="1:6">
      <c r="A16" t="s" s="4">
        <v>245</v>
      </c>
      <c r="B16" t="n" s="5">
        <v>34590000</v>
      </c>
      <c r="C16" t="n" s="5">
        <v>30576000</v>
      </c>
      <c r="D16" t="n" s="5">
        <v>33138000</v>
      </c>
      <c r="E16" t="n" s="5">
        <v>30537000</v>
      </c>
    </row>
    <row r="17" spans="1:6">
      <c r="A17" t="s" s="4">
        <v>246</v>
      </c>
      <c r="B17" t="n" s="9">
        <v>-0.1</v>
      </c>
      <c r="C17" t="n" s="9">
        <v>-0.09</v>
      </c>
      <c r="D17" t="n" s="9">
        <v>-0.2</v>
      </c>
      <c r="E17" t="n" s="9">
        <v>-0.17</v>
      </c>
    </row>
    <row r="18" spans="1:6">
      <c r="A18" t="s" s="4">
        <v>247</v>
      </c>
    </row>
    <row r="19" spans="1:6">
      <c r="A19" t="s" s="3">
        <v>248</v>
      </c>
    </row>
    <row r="20" spans="1:6">
      <c r="A20" t="s" s="4">
        <v>249</v>
      </c>
      <c r="D20" t="s" s="4">
        <v>250</v>
      </c>
    </row>
    <row r="21" spans="1:6">
      <c r="A21" t="s" s="4">
        <v>251</v>
      </c>
    </row>
    <row r="22" spans="1:6">
      <c r="A22" t="s" s="3">
        <v>248</v>
      </c>
    </row>
    <row r="23" spans="1:6">
      <c r="A23" t="s" s="4">
        <v>249</v>
      </c>
      <c r="D23" t="s" s="4">
        <v>252</v>
      </c>
    </row>
    <row r="24" spans="1:6">
      <c r="A24" t="s" s="4">
        <v>253</v>
      </c>
    </row>
    <row r="25" spans="1:6">
      <c r="A25" t="s" s="3">
        <v>254</v>
      </c>
    </row>
    <row r="26" spans="1:6">
      <c r="A26" t="s" s="4">
        <v>255</v>
      </c>
      <c r="D26" t="n" s="5">
        <v>4440000</v>
      </c>
      <c r="E26" t="n" s="5">
        <v>3915000</v>
      </c>
    </row>
    <row r="27" spans="1:6">
      <c r="A27" t="s" s="4">
        <v>256</v>
      </c>
    </row>
    <row r="28" spans="1:6">
      <c r="A28" t="s" s="3">
        <v>254</v>
      </c>
    </row>
    <row r="29" spans="1:6">
      <c r="A29" t="s" s="4">
        <v>255</v>
      </c>
      <c r="D29" t="n" s="5">
        <v>3500000</v>
      </c>
      <c r="E29" t="n" s="5">
        <v>85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r="1" spans="1:4">
      <c r="A1" t="s" s="1">
        <v>257</v>
      </c>
      <c r="B1" t="s" s="2">
        <v>1</v>
      </c>
    </row>
    <row r="2" spans="1:4">
      <c r="B2" t="s" s="2">
        <v>2</v>
      </c>
      <c r="C2" t="s" s="2">
        <v>77</v>
      </c>
      <c r="D2" t="s" s="2">
        <v>29</v>
      </c>
    </row>
    <row r="3" spans="1:4">
      <c r="A3" t="s" s="3">
        <v>258</v>
      </c>
    </row>
    <row r="4" spans="1:4">
      <c r="A4" t="s" s="4">
        <v>171</v>
      </c>
      <c r="B4" t="n" s="7">
        <v>1955000</v>
      </c>
      <c r="D4" t="n" s="7">
        <v>1796000</v>
      </c>
    </row>
    <row r="5" spans="1:4">
      <c r="A5" t="s" s="4">
        <v>259</v>
      </c>
      <c r="B5" t="n" s="5">
        <v>-1015000</v>
      </c>
      <c r="D5" t="n" s="5">
        <v>-751000</v>
      </c>
    </row>
    <row r="6" spans="1:4">
      <c r="A6" t="s" s="4">
        <v>39</v>
      </c>
      <c r="B6" t="n" s="5">
        <v>940000</v>
      </c>
      <c r="D6" t="n" s="5">
        <v>1045000</v>
      </c>
    </row>
    <row r="7" spans="1:4">
      <c r="A7" t="s" s="4">
        <v>108</v>
      </c>
      <c r="B7" t="n" s="5">
        <v>264000</v>
      </c>
      <c r="C7" t="n" s="7">
        <v>269000</v>
      </c>
    </row>
    <row r="8" spans="1:4">
      <c r="A8" t="s" s="4">
        <v>260</v>
      </c>
      <c r="B8" t="n" s="5">
        <v>3400000</v>
      </c>
      <c r="D8" t="n" s="7">
        <v>406000</v>
      </c>
    </row>
    <row r="9" spans="1:4">
      <c r="A9" t="s" s="4">
        <v>261</v>
      </c>
      <c r="B9" t="n" s="5">
        <v>4400000</v>
      </c>
    </row>
    <row r="10" spans="1:4">
      <c r="A10" t="s" s="4">
        <v>262</v>
      </c>
      <c r="B10" t="n" s="5">
        <v>3300000</v>
      </c>
    </row>
    <row r="11" spans="1:4">
      <c r="A11" t="s" s="4">
        <v>263</v>
      </c>
      <c r="B11" t="n" s="7">
        <v>56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0"/>
  </cols>
  <sheetData>
    <row r="1" spans="1:2">
      <c r="A1" t="s" s="1">
        <v>264</v>
      </c>
      <c r="B1" t="s" s="2">
        <v>1</v>
      </c>
    </row>
    <row r="2" spans="1:2">
      <c r="B2" t="s" s="2">
        <v>265</v>
      </c>
    </row>
    <row r="3" spans="1:2">
      <c r="A3" t="s" s="3">
        <v>266</v>
      </c>
    </row>
    <row r="4" spans="1:2">
      <c r="A4" t="s" s="4">
        <v>267</v>
      </c>
      <c r="B4" t="n" s="5">
        <v>3852880</v>
      </c>
    </row>
    <row r="5" spans="1:2">
      <c r="A5" t="s" s="4">
        <v>228</v>
      </c>
    </row>
    <row r="6" spans="1:2">
      <c r="A6" t="s" s="3">
        <v>266</v>
      </c>
    </row>
    <row r="7" spans="1:2">
      <c r="A7" t="s" s="4">
        <v>268</v>
      </c>
      <c r="B7" t="n" s="5">
        <v>89020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5</v>
      </c>
      <c r="B1" t="s" s="2">
        <v>2</v>
      </c>
      <c r="C1" t="s" s="2">
        <v>29</v>
      </c>
    </row>
    <row r="2" spans="1:3">
      <c r="A2" t="s" s="3">
        <v>57</v>
      </c>
    </row>
    <row r="3" spans="1:3">
      <c r="A3" t="s" s="4">
        <v>66</v>
      </c>
      <c r="B3" t="n" s="8">
        <v>0.0001</v>
      </c>
      <c r="C3" t="n" s="8">
        <v>0.0001</v>
      </c>
    </row>
    <row r="4" spans="1:3">
      <c r="A4" t="s" s="4">
        <v>67</v>
      </c>
      <c r="B4" t="n" s="5">
        <v>5000</v>
      </c>
      <c r="C4" t="n" s="5">
        <v>5000</v>
      </c>
    </row>
    <row r="5" spans="1:3">
      <c r="A5" t="s" s="4">
        <v>68</v>
      </c>
      <c r="B5" t="n" s="5">
        <v>0</v>
      </c>
      <c r="C5" t="n" s="5">
        <v>0</v>
      </c>
    </row>
    <row r="6" spans="1:3">
      <c r="A6" t="s" s="4">
        <v>69</v>
      </c>
      <c r="B6" t="n" s="5">
        <v>0</v>
      </c>
      <c r="C6" t="n" s="5">
        <v>0</v>
      </c>
    </row>
    <row r="7" spans="1:3">
      <c r="A7" t="s" s="4">
        <v>26</v>
      </c>
    </row>
    <row r="8" spans="1:3">
      <c r="A8" t="s" s="3">
        <v>57</v>
      </c>
    </row>
    <row r="9" spans="1:3">
      <c r="A9" t="s" s="4">
        <v>70</v>
      </c>
      <c r="B9" t="n" s="8">
        <v>0.0001</v>
      </c>
      <c r="C9" t="n" s="8">
        <v>0.0001</v>
      </c>
    </row>
    <row r="10" spans="1:3">
      <c r="A10" t="s" s="4">
        <v>71</v>
      </c>
      <c r="B10" t="n" s="5">
        <v>75000</v>
      </c>
      <c r="C10" t="n" s="5">
        <v>75000</v>
      </c>
    </row>
    <row r="11" spans="1:3">
      <c r="A11" t="s" s="4">
        <v>72</v>
      </c>
      <c r="B11" t="n" s="5">
        <v>37602</v>
      </c>
      <c r="C11" t="n" s="5">
        <v>30902</v>
      </c>
    </row>
    <row r="12" spans="1:3">
      <c r="A12" t="s" s="4">
        <v>73</v>
      </c>
      <c r="B12" t="n" s="5">
        <v>37602</v>
      </c>
      <c r="C12" t="n" s="5">
        <v>30902</v>
      </c>
    </row>
    <row r="13" spans="1:3">
      <c r="A13" t="s" s="4">
        <v>74</v>
      </c>
    </row>
    <row r="14" spans="1:3">
      <c r="A14" t="s" s="3">
        <v>57</v>
      </c>
    </row>
    <row r="15" spans="1:3">
      <c r="A15" t="s" s="4">
        <v>70</v>
      </c>
      <c r="B15" t="n" s="8">
        <v>0.0001</v>
      </c>
      <c r="C15" t="n" s="8">
        <v>0.0001</v>
      </c>
    </row>
    <row r="16" spans="1:3">
      <c r="A16" t="s" s="4">
        <v>71</v>
      </c>
      <c r="B16" t="n" s="5">
        <v>75000</v>
      </c>
      <c r="C16" t="n" s="5">
        <v>75000</v>
      </c>
    </row>
    <row r="17" spans="1:3">
      <c r="A17" t="s" s="4">
        <v>72</v>
      </c>
      <c r="B17" t="n" s="5">
        <v>0</v>
      </c>
      <c r="C17" t="n" s="5">
        <v>0</v>
      </c>
    </row>
    <row r="18" spans="1:3">
      <c r="A18" t="s" s="4">
        <v>73</v>
      </c>
      <c r="B18" t="n" s="5">
        <v>0</v>
      </c>
      <c r="C18" t="n"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r="1" spans="1:6">
      <c r="A1" t="s" s="1">
        <v>269</v>
      </c>
      <c r="B1" t="s" s="2">
        <v>76</v>
      </c>
      <c r="D1" t="s" s="2">
        <v>1</v>
      </c>
    </row>
    <row r="2" spans="1:6">
      <c r="B2" t="s" s="2">
        <v>2</v>
      </c>
      <c r="C2" t="s" s="2">
        <v>77</v>
      </c>
      <c r="D2" t="s" s="2">
        <v>2</v>
      </c>
      <c r="E2" t="s" s="2">
        <v>77</v>
      </c>
      <c r="F2" t="s" s="2">
        <v>29</v>
      </c>
    </row>
    <row r="3" spans="1:6">
      <c r="A3" t="s" s="3">
        <v>270</v>
      </c>
    </row>
    <row r="4" spans="1:6">
      <c r="A4" t="s" s="4">
        <v>143</v>
      </c>
      <c r="B4" t="n" s="7">
        <v>26860</v>
      </c>
      <c r="D4" t="n" s="7">
        <v>26860</v>
      </c>
      <c r="F4" t="n" s="7">
        <v>26860</v>
      </c>
    </row>
    <row r="5" spans="1:6">
      <c r="A5" t="s" s="4">
        <v>271</v>
      </c>
      <c r="B5" t="n" s="5">
        <v>-4701</v>
      </c>
      <c r="D5" t="n" s="5">
        <v>-4701</v>
      </c>
      <c r="F5" t="n" s="5">
        <v>-3358</v>
      </c>
    </row>
    <row r="6" spans="1:6">
      <c r="A6" t="s" s="4">
        <v>38</v>
      </c>
      <c r="B6" t="n" s="5">
        <v>22159</v>
      </c>
      <c r="D6" t="n" s="7">
        <v>22159</v>
      </c>
      <c r="F6" t="n" s="5">
        <v>23502</v>
      </c>
    </row>
    <row r="7" spans="1:6">
      <c r="A7" t="s" s="4">
        <v>272</v>
      </c>
      <c r="D7" t="s" s="4">
        <v>273</v>
      </c>
    </row>
    <row r="8" spans="1:6">
      <c r="A8" t="s" s="4">
        <v>110</v>
      </c>
      <c r="B8" t="n" s="5">
        <v>672</v>
      </c>
      <c r="C8" t="n" s="7">
        <v>725</v>
      </c>
      <c r="D8" t="n" s="7">
        <v>1343</v>
      </c>
      <c r="E8" t="n" s="7">
        <v>1409</v>
      </c>
    </row>
    <row r="9" spans="1:6">
      <c r="A9" t="s" s="3">
        <v>274</v>
      </c>
    </row>
    <row r="10" spans="1:6">
      <c r="A10" t="n" s="5">
        <v>2015</v>
      </c>
      <c r="B10" t="n" s="5">
        <v>1343</v>
      </c>
      <c r="D10" t="n" s="5">
        <v>1343</v>
      </c>
    </row>
    <row r="11" spans="1:6">
      <c r="A11" t="n" s="5">
        <v>2016</v>
      </c>
      <c r="B11" t="n" s="5">
        <v>2686</v>
      </c>
      <c r="D11" t="n" s="5">
        <v>2686</v>
      </c>
    </row>
    <row r="12" spans="1:6">
      <c r="A12" t="n" s="5">
        <v>2017</v>
      </c>
      <c r="B12" t="n" s="5">
        <v>2686</v>
      </c>
      <c r="D12" t="n" s="5">
        <v>2686</v>
      </c>
    </row>
    <row r="13" spans="1:6">
      <c r="A13" t="n" s="5">
        <v>2018</v>
      </c>
      <c r="B13" t="n" s="5">
        <v>2686</v>
      </c>
      <c r="D13" t="n" s="5">
        <v>2686</v>
      </c>
    </row>
    <row r="14" spans="1:6">
      <c r="A14" t="n" s="5">
        <v>2019</v>
      </c>
      <c r="B14" t="n" s="5">
        <v>2686</v>
      </c>
      <c r="D14" t="n" s="5">
        <v>2686</v>
      </c>
    </row>
    <row r="15" spans="1:6">
      <c r="A15" t="s" s="4">
        <v>275</v>
      </c>
      <c r="B15" t="n" s="5">
        <v>10072</v>
      </c>
      <c r="D15" t="n" s="5">
        <v>10072</v>
      </c>
    </row>
    <row r="16" spans="1:6">
      <c r="A16" t="s" s="4">
        <v>38</v>
      </c>
      <c r="B16" t="n" s="7">
        <v>22159</v>
      </c>
      <c r="D16" t="n" s="7">
        <v>22159</v>
      </c>
      <c r="F16" t="n" s="7">
        <v>235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276</v>
      </c>
      <c r="B1" t="s" s="2">
        <v>277</v>
      </c>
      <c r="C1" t="s" s="2">
        <v>278</v>
      </c>
      <c r="D1" t="s" s="2">
        <v>279</v>
      </c>
      <c r="E1" t="s" s="2">
        <v>77</v>
      </c>
      <c r="F1" t="s" s="2">
        <v>2</v>
      </c>
      <c r="G1" t="s" s="2">
        <v>2</v>
      </c>
      <c r="H1" t="s" s="2">
        <v>77</v>
      </c>
      <c r="I1" t="s" s="2">
        <v>29</v>
      </c>
    </row>
    <row r="2" spans="1:9">
      <c r="A2" t="s" s="3">
        <v>280</v>
      </c>
    </row>
    <row r="3" spans="1:9">
      <c r="A3" t="s" s="4">
        <v>281</v>
      </c>
      <c r="F3" t="n" s="9">
        <v>2.34</v>
      </c>
      <c r="G3" t="n" s="9">
        <v>2.34</v>
      </c>
    </row>
    <row r="4" spans="1:9">
      <c r="A4" t="s" s="4">
        <v>282</v>
      </c>
      <c r="G4" t="n" s="7">
        <v>11700</v>
      </c>
      <c r="H4" t="n" s="7">
        <v>0</v>
      </c>
    </row>
    <row r="5" spans="1:9">
      <c r="A5" t="s" s="4">
        <v>283</v>
      </c>
      <c r="G5" t="n" s="7">
        <v>23</v>
      </c>
      <c r="H5" t="n" s="7">
        <v>0</v>
      </c>
    </row>
    <row r="6" spans="1:9">
      <c r="A6" t="s" s="4">
        <v>284</v>
      </c>
      <c r="F6" t="n" s="9">
        <v>2.34</v>
      </c>
      <c r="G6" t="n" s="9">
        <v>2.34</v>
      </c>
    </row>
    <row r="7" spans="1:9">
      <c r="A7" t="s" s="4">
        <v>285</v>
      </c>
    </row>
    <row r="8" spans="1:9">
      <c r="A8" t="s" s="3">
        <v>286</v>
      </c>
    </row>
    <row r="9" spans="1:9">
      <c r="A9" t="s" s="4">
        <v>287</v>
      </c>
      <c r="F9" t="n" s="7">
        <v>2800</v>
      </c>
    </row>
    <row r="10" spans="1:9">
      <c r="A10" t="s" s="4">
        <v>288</v>
      </c>
      <c r="F10" t="n" s="5">
        <v>239231</v>
      </c>
    </row>
    <row r="11" spans="1:9">
      <c r="A11" t="s" s="4">
        <v>289</v>
      </c>
      <c r="F11" t="n" s="9">
        <v>11.65</v>
      </c>
      <c r="G11" t="n" s="9">
        <v>11.65</v>
      </c>
    </row>
    <row r="12" spans="1:9">
      <c r="A12" t="s" s="4">
        <v>290</v>
      </c>
    </row>
    <row r="13" spans="1:9">
      <c r="A13" t="s" s="3">
        <v>286</v>
      </c>
    </row>
    <row r="14" spans="1:9">
      <c r="A14" t="s" s="4">
        <v>73</v>
      </c>
      <c r="F14" t="n" s="5">
        <v>37602000</v>
      </c>
      <c r="G14" t="n" s="5">
        <v>37602000</v>
      </c>
      <c r="I14" t="n" s="5">
        <v>30902000</v>
      </c>
    </row>
    <row r="15" spans="1:9">
      <c r="A15" t="s" s="4">
        <v>287</v>
      </c>
      <c r="G15" t="n" s="7">
        <v>5500</v>
      </c>
    </row>
    <row r="16" spans="1:9">
      <c r="A16" t="s" s="4">
        <v>288</v>
      </c>
      <c r="G16" t="n" s="5">
        <v>1410255</v>
      </c>
    </row>
    <row r="17" spans="1:9">
      <c r="A17" t="s" s="4">
        <v>289</v>
      </c>
      <c r="F17" t="n" s="9">
        <v>3.9</v>
      </c>
      <c r="G17" t="n" s="9">
        <v>3.9</v>
      </c>
    </row>
    <row r="18" spans="1:9">
      <c r="A18" t="s" s="4">
        <v>291</v>
      </c>
      <c r="G18" t="n" s="5">
        <v>1025640</v>
      </c>
    </row>
    <row r="19" spans="1:9">
      <c r="A19" t="s" s="4">
        <v>292</v>
      </c>
    </row>
    <row r="20" spans="1:9">
      <c r="A20" t="s" s="3">
        <v>280</v>
      </c>
    </row>
    <row r="21" spans="1:9">
      <c r="A21" t="s" s="4">
        <v>293</v>
      </c>
      <c r="F21" t="n" s="7">
        <v>17200</v>
      </c>
    </row>
    <row r="22" spans="1:9">
      <c r="A22" t="s" s="4">
        <v>294</v>
      </c>
    </row>
    <row r="23" spans="1:9">
      <c r="A23" t="s" s="3">
        <v>280</v>
      </c>
    </row>
    <row r="24" spans="1:9">
      <c r="A24" t="s" s="4">
        <v>293</v>
      </c>
      <c r="C24" t="n" s="7">
        <v>20000</v>
      </c>
    </row>
    <row r="25" spans="1:9">
      <c r="A25" t="s" s="4">
        <v>295</v>
      </c>
      <c r="C25" t="s" s="4">
        <v>296</v>
      </c>
    </row>
    <row r="26" spans="1:9">
      <c r="A26" t="s" s="4">
        <v>297</v>
      </c>
    </row>
    <row r="27" spans="1:9">
      <c r="A27" t="s" s="3">
        <v>286</v>
      </c>
    </row>
    <row r="28" spans="1:9">
      <c r="A28" t="s" s="4">
        <v>73</v>
      </c>
      <c r="F28" t="n" s="5">
        <v>0</v>
      </c>
      <c r="G28" t="n" s="5">
        <v>0</v>
      </c>
      <c r="I28" t="n" s="5">
        <v>0</v>
      </c>
    </row>
    <row r="29" spans="1:9">
      <c r="A29" t="s" s="4">
        <v>298</v>
      </c>
    </row>
    <row r="30" spans="1:9">
      <c r="A30" t="s" s="3">
        <v>299</v>
      </c>
    </row>
    <row r="31" spans="1:9">
      <c r="A31" t="s" s="4">
        <v>300</v>
      </c>
      <c r="H31" t="n" s="5">
        <v>3500000</v>
      </c>
    </row>
    <row r="32" spans="1:9">
      <c r="A32" t="s" s="4">
        <v>301</v>
      </c>
      <c r="E32" t="n" s="5">
        <v>5000000</v>
      </c>
    </row>
    <row r="33" spans="1:9">
      <c r="A33" t="s" s="4">
        <v>302</v>
      </c>
      <c r="D33" t="n" s="5">
        <v>-5000000</v>
      </c>
    </row>
    <row r="34" spans="1:9">
      <c r="A34" t="s" s="4">
        <v>303</v>
      </c>
      <c r="F34" t="n" s="5">
        <v>3500000</v>
      </c>
      <c r="G34" t="n" s="5">
        <v>3500000</v>
      </c>
    </row>
    <row r="35" spans="1:9">
      <c r="A35" t="s" s="3">
        <v>304</v>
      </c>
    </row>
    <row r="36" spans="1:9">
      <c r="A36" t="s" s="4">
        <v>305</v>
      </c>
      <c r="H36" t="n" s="7">
        <v>5</v>
      </c>
    </row>
    <row r="37" spans="1:9">
      <c r="A37" t="s" s="4">
        <v>306</v>
      </c>
      <c r="E37" t="n" s="9">
        <v>2.34</v>
      </c>
    </row>
    <row r="38" spans="1:9">
      <c r="A38" t="s" s="4">
        <v>307</v>
      </c>
      <c r="D38" t="n" s="9">
        <v>2.34</v>
      </c>
    </row>
    <row r="39" spans="1:9">
      <c r="A39" t="s" s="4">
        <v>308</v>
      </c>
      <c r="F39" t="n" s="7">
        <v>5</v>
      </c>
      <c r="G39" t="n" s="7">
        <v>5</v>
      </c>
    </row>
    <row r="40" spans="1:9">
      <c r="A40" t="s" s="3">
        <v>280</v>
      </c>
    </row>
    <row r="41" spans="1:9">
      <c r="A41" t="s" s="4">
        <v>309</v>
      </c>
      <c r="H41" t="n" s="5">
        <v>5</v>
      </c>
    </row>
    <row r="42" spans="1:9">
      <c r="A42" t="s" s="4">
        <v>310</v>
      </c>
      <c r="E42" t="n" s="9">
        <v>2.34</v>
      </c>
    </row>
    <row r="43" spans="1:9">
      <c r="A43" t="s" s="4">
        <v>311</v>
      </c>
      <c r="D43" t="n" s="9">
        <v>2.34</v>
      </c>
    </row>
    <row r="44" spans="1:9">
      <c r="A44" t="s" s="4">
        <v>281</v>
      </c>
      <c r="F44" t="n" s="5">
        <v>5</v>
      </c>
      <c r="G44" t="n" s="5">
        <v>5</v>
      </c>
    </row>
    <row r="45" spans="1:9">
      <c r="A45" t="s" s="4">
        <v>284</v>
      </c>
      <c r="F45" t="n" s="7">
        <v>5</v>
      </c>
      <c r="G45" t="n" s="7">
        <v>5</v>
      </c>
      <c r="H45" t="n" s="7">
        <v>5</v>
      </c>
    </row>
    <row r="46" spans="1:9">
      <c r="A46" t="s" s="4">
        <v>312</v>
      </c>
    </row>
    <row r="47" spans="1:9">
      <c r="A47" t="s" s="3">
        <v>280</v>
      </c>
    </row>
    <row r="48" spans="1:9">
      <c r="A48" t="s" s="4">
        <v>282</v>
      </c>
      <c r="B48" t="n" s="7">
        <v>11700</v>
      </c>
      <c r="G48" t="n" s="7">
        <v>17500</v>
      </c>
    </row>
    <row r="49" spans="1:9">
      <c r="A49" t="s" s="4">
        <v>313</v>
      </c>
      <c r="B49" t="n" s="5">
        <v>500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5"/>
    <col customWidth="1" max="5" min="5" width="25"/>
    <col customWidth="1" max="6" min="6" width="14"/>
  </cols>
  <sheetData>
    <row r="1" spans="1:6">
      <c r="A1" t="s" s="1">
        <v>314</v>
      </c>
      <c r="C1" t="s" s="2">
        <v>76</v>
      </c>
      <c r="D1" t="s" s="2">
        <v>1</v>
      </c>
    </row>
    <row r="2" spans="1:6">
      <c r="C2" t="s" s="2">
        <v>2</v>
      </c>
      <c r="D2" t="s" s="2">
        <v>2</v>
      </c>
      <c r="E2" t="s" s="2">
        <v>77</v>
      </c>
      <c r="F2" t="s" s="2">
        <v>315</v>
      </c>
    </row>
    <row r="3" spans="1:6">
      <c r="A3" t="s" s="3">
        <v>316</v>
      </c>
    </row>
    <row r="4" spans="1:6">
      <c r="A4" t="s" s="4">
        <v>125</v>
      </c>
      <c r="D4" t="n" s="7">
        <v>23</v>
      </c>
      <c r="E4" t="n" s="7">
        <v>0</v>
      </c>
    </row>
    <row r="5" spans="1:6">
      <c r="A5" t="s" s="3">
        <v>317</v>
      </c>
    </row>
    <row r="6" spans="1:6">
      <c r="A6" t="s" s="4">
        <v>318</v>
      </c>
      <c r="D6" t="n" s="7">
        <v>1501</v>
      </c>
      <c r="E6" t="n" s="7">
        <v>1005</v>
      </c>
    </row>
    <row r="7" spans="1:6">
      <c r="A7" t="s" s="4">
        <v>253</v>
      </c>
    </row>
    <row r="8" spans="1:6">
      <c r="A8" t="s" s="3">
        <v>319</v>
      </c>
    </row>
    <row r="9" spans="1:6">
      <c r="A9" t="s" s="4">
        <v>320</v>
      </c>
      <c r="D9" t="n" s="5">
        <v>1150000</v>
      </c>
    </row>
    <row r="10" spans="1:6">
      <c r="A10" t="s" s="4">
        <v>321</v>
      </c>
      <c r="B10" t="s" s="4">
        <v>322</v>
      </c>
      <c r="C10" t="n" s="5">
        <v>3500000</v>
      </c>
    </row>
    <row r="11" spans="1:6">
      <c r="A11" t="s" s="4">
        <v>323</v>
      </c>
      <c r="D11" t="n" s="5">
        <v>-1160000</v>
      </c>
    </row>
    <row r="12" spans="1:6">
      <c r="A12" t="s" s="4">
        <v>324</v>
      </c>
      <c r="D12" t="n" s="5">
        <v>-200000</v>
      </c>
    </row>
    <row r="13" spans="1:6">
      <c r="A13" t="s" s="4">
        <v>325</v>
      </c>
      <c r="D13" t="n" s="5">
        <v>2000</v>
      </c>
    </row>
    <row r="14" spans="1:6">
      <c r="A14" t="s" s="4">
        <v>326</v>
      </c>
      <c r="C14" t="n" s="5">
        <v>2904000</v>
      </c>
      <c r="D14" t="n" s="5">
        <v>2904000</v>
      </c>
    </row>
    <row r="15" spans="1:6">
      <c r="A15" t="s" s="3">
        <v>327</v>
      </c>
    </row>
    <row r="16" spans="1:6">
      <c r="A16" t="s" s="4">
        <v>328</v>
      </c>
      <c r="D16" t="n" s="5">
        <v>3347000</v>
      </c>
    </row>
    <row r="17" spans="1:6">
      <c r="A17" t="s" s="4">
        <v>321</v>
      </c>
      <c r="B17" t="s" s="4">
        <v>322</v>
      </c>
      <c r="C17" t="n" s="5">
        <v>0</v>
      </c>
    </row>
    <row r="18" spans="1:6">
      <c r="A18" t="s" s="4">
        <v>323</v>
      </c>
      <c r="D18" t="n" s="5">
        <v>1160000</v>
      </c>
    </row>
    <row r="19" spans="1:6">
      <c r="A19" t="s" s="4">
        <v>324</v>
      </c>
      <c r="D19" t="n" s="5">
        <v>0</v>
      </c>
    </row>
    <row r="20" spans="1:6">
      <c r="A20" t="s" s="4">
        <v>329</v>
      </c>
      <c r="D20" t="n" s="5">
        <v>-10000</v>
      </c>
    </row>
    <row r="21" spans="1:6">
      <c r="A21" t="s" s="4">
        <v>325</v>
      </c>
      <c r="D21" t="n" s="5">
        <v>-2000</v>
      </c>
    </row>
    <row r="22" spans="1:6">
      <c r="A22" t="s" s="4">
        <v>330</v>
      </c>
      <c r="C22" t="n" s="5">
        <v>4689000</v>
      </c>
      <c r="D22" t="n" s="5">
        <v>4689000</v>
      </c>
    </row>
    <row r="23" spans="1:6">
      <c r="A23" t="s" s="3">
        <v>280</v>
      </c>
    </row>
    <row r="24" spans="1:6">
      <c r="A24" t="s" s="4">
        <v>331</v>
      </c>
      <c r="D24" t="n" s="9">
        <v>2.42</v>
      </c>
    </row>
    <row r="25" spans="1:6">
      <c r="A25" t="s" s="4">
        <v>332</v>
      </c>
      <c r="B25" t="s" s="4">
        <v>322</v>
      </c>
      <c r="C25" t="n" s="7">
        <v>0</v>
      </c>
    </row>
    <row r="26" spans="1:6">
      <c r="A26" t="s" s="4">
        <v>333</v>
      </c>
      <c r="D26" t="n" s="10">
        <v>4.06</v>
      </c>
    </row>
    <row r="27" spans="1:6">
      <c r="A27" t="s" s="4">
        <v>334</v>
      </c>
      <c r="D27" t="n" s="10">
        <v>2.34</v>
      </c>
    </row>
    <row r="28" spans="1:6">
      <c r="A28" t="s" s="4">
        <v>335</v>
      </c>
      <c r="C28" t="n" s="9">
        <v>2.88</v>
      </c>
      <c r="D28" t="n" s="10">
        <v>2.88</v>
      </c>
    </row>
    <row r="29" spans="1:6">
      <c r="A29" t="s" s="4">
        <v>336</v>
      </c>
      <c r="D29" t="n" s="9">
        <v>2.62</v>
      </c>
      <c r="E29" t="n" s="9">
        <v>1.25</v>
      </c>
    </row>
    <row r="30" spans="1:6">
      <c r="A30" t="s" s="3">
        <v>316</v>
      </c>
    </row>
    <row r="31" spans="1:6">
      <c r="A31" t="s" s="4">
        <v>337</v>
      </c>
      <c r="D31" t="s" s="4">
        <v>338</v>
      </c>
      <c r="E31" t="s" s="4">
        <v>339</v>
      </c>
    </row>
    <row r="32" spans="1:6">
      <c r="A32" t="s" s="4">
        <v>340</v>
      </c>
      <c r="D32" t="s" s="4">
        <v>341</v>
      </c>
      <c r="E32" t="s" s="4">
        <v>342</v>
      </c>
    </row>
    <row r="33" spans="1:6">
      <c r="A33" t="s" s="4">
        <v>343</v>
      </c>
      <c r="D33" t="s" s="4">
        <v>344</v>
      </c>
      <c r="E33" t="s" s="4">
        <v>345</v>
      </c>
    </row>
    <row r="34" spans="1:6">
      <c r="A34" t="s" s="4">
        <v>346</v>
      </c>
      <c r="D34" t="s" s="4">
        <v>347</v>
      </c>
      <c r="E34" t="s" s="4">
        <v>347</v>
      </c>
    </row>
    <row r="35" spans="1:6">
      <c r="A35" t="s" s="4">
        <v>125</v>
      </c>
      <c r="D35" t="n" s="7">
        <v>12300</v>
      </c>
    </row>
    <row r="36" spans="1:6">
      <c r="A36" t="s" s="4">
        <v>348</v>
      </c>
    </row>
    <row r="37" spans="1:6">
      <c r="A37" t="s" s="3">
        <v>349</v>
      </c>
    </row>
    <row r="38" spans="1:6">
      <c r="A38" t="s" s="4">
        <v>350</v>
      </c>
      <c r="D38" t="s" s="4">
        <v>273</v>
      </c>
    </row>
    <row r="39" spans="1:6">
      <c r="A39" t="s" s="4">
        <v>351</v>
      </c>
    </row>
    <row r="40" spans="1:6">
      <c r="A40" t="s" s="3">
        <v>319</v>
      </c>
    </row>
    <row r="41" spans="1:6">
      <c r="A41" t="s" s="4">
        <v>323</v>
      </c>
      <c r="D41" t="n" s="5">
        <v>4295105</v>
      </c>
    </row>
    <row r="42" spans="1:6">
      <c r="A42" t="s" s="4">
        <v>352</v>
      </c>
    </row>
    <row r="43" spans="1:6">
      <c r="A43" t="s" s="3">
        <v>349</v>
      </c>
    </row>
    <row r="44" spans="1:6">
      <c r="A44" t="s" s="4">
        <v>353</v>
      </c>
      <c r="C44" t="n" s="5">
        <v>1</v>
      </c>
      <c r="D44" t="n" s="5">
        <v>1</v>
      </c>
    </row>
    <row r="45" spans="1:6">
      <c r="A45" t="s" s="3">
        <v>319</v>
      </c>
    </row>
    <row r="46" spans="1:6">
      <c r="A46" t="s" s="4">
        <v>323</v>
      </c>
      <c r="D46" t="n" s="5">
        <v>-388000</v>
      </c>
    </row>
    <row r="47" spans="1:6">
      <c r="A47" t="s" s="3">
        <v>327</v>
      </c>
    </row>
    <row r="48" spans="1:6">
      <c r="A48" t="s" s="4">
        <v>323</v>
      </c>
      <c r="D48" t="n" s="5">
        <v>194000</v>
      </c>
    </row>
    <row r="49" spans="1:6">
      <c r="A49" t="s" s="3">
        <v>280</v>
      </c>
    </row>
    <row r="50" spans="1:6">
      <c r="A50" t="s" s="4">
        <v>333</v>
      </c>
      <c r="D50" t="n" s="9">
        <v>3.9</v>
      </c>
    </row>
    <row r="51" spans="1:6">
      <c r="A51" t="s" s="4">
        <v>354</v>
      </c>
    </row>
    <row r="52" spans="1:6">
      <c r="A52" t="s" s="3">
        <v>319</v>
      </c>
    </row>
    <row r="53" spans="1:6">
      <c r="A53" t="s" s="4">
        <v>323</v>
      </c>
      <c r="D53" t="n" s="5">
        <v>200000</v>
      </c>
    </row>
    <row r="54" spans="1:6">
      <c r="A54" t="s" s="3">
        <v>327</v>
      </c>
    </row>
    <row r="55" spans="1:6">
      <c r="A55" t="s" s="4">
        <v>323</v>
      </c>
      <c r="D55" t="n" s="5">
        <v>193839</v>
      </c>
    </row>
    <row r="56" spans="1:6">
      <c r="A56" t="s" s="3">
        <v>280</v>
      </c>
    </row>
    <row r="57" spans="1:6">
      <c r="A57" t="s" s="4">
        <v>333</v>
      </c>
      <c r="D57" t="n" s="9">
        <v>2.89</v>
      </c>
    </row>
    <row r="58" spans="1:6">
      <c r="A58" t="s" s="4">
        <v>355</v>
      </c>
    </row>
    <row r="59" spans="1:6">
      <c r="A59" t="s" s="3">
        <v>349</v>
      </c>
    </row>
    <row r="60" spans="1:6">
      <c r="A60" t="s" s="4">
        <v>356</v>
      </c>
      <c r="F60" t="n" s="5">
        <v>4500000</v>
      </c>
    </row>
    <row r="61" spans="1:6">
      <c r="A61" t="s" s="3">
        <v>316</v>
      </c>
    </row>
    <row r="62" spans="1:6">
      <c r="A62" t="s" s="4">
        <v>357</v>
      </c>
      <c r="C62" t="n" s="7">
        <v>5300</v>
      </c>
      <c r="D62" t="n" s="7">
        <v>5300</v>
      </c>
    </row>
    <row r="63" spans="1:6">
      <c r="A63" t="s" s="4">
        <v>358</v>
      </c>
      <c r="D63" t="s" s="4">
        <v>359</v>
      </c>
    </row>
    <row r="64" spans="1:6">
      <c r="A64" t="s" s="4">
        <v>360</v>
      </c>
    </row>
    <row r="65" spans="1:6">
      <c r="A65" t="s" s="3">
        <v>317</v>
      </c>
    </row>
    <row r="66" spans="1:6">
      <c r="A66" t="s" s="4">
        <v>318</v>
      </c>
      <c r="D66" t="n" s="7">
        <v>688</v>
      </c>
      <c r="E66" t="n" s="7">
        <v>238</v>
      </c>
    </row>
    <row r="67" spans="1:6">
      <c r="A67" t="s" s="4">
        <v>361</v>
      </c>
    </row>
    <row r="68" spans="1:6">
      <c r="A68" t="s" s="3">
        <v>317</v>
      </c>
    </row>
    <row r="69" spans="1:6">
      <c r="A69" t="s" s="4">
        <v>318</v>
      </c>
      <c r="D69" t="n" s="7">
        <v>813</v>
      </c>
      <c r="E69" t="n" s="7">
        <v>767</v>
      </c>
    </row>
    <row r="70" spans="1:6">
      <c r="A70" t="n"/>
    </row>
    <row r="71" spans="1:6">
      <c r="A71" t="s" s="4">
        <v>322</v>
      </c>
      <c r="B71" t="s" s="4">
        <v>362</v>
      </c>
    </row>
  </sheetData>
  <mergeCells count="4">
    <mergeCell ref="A1:B2"/>
    <mergeCell ref="D1:E1"/>
    <mergeCell ref="A70:E70"/>
    <mergeCell ref="B71:E7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r="A1" t="s" s="1">
        <v>363</v>
      </c>
      <c r="B1" t="s" s="2">
        <v>76</v>
      </c>
      <c r="C1" t="s" s="2">
        <v>1</v>
      </c>
      <c r="D1" t="s" s="2">
        <v>221</v>
      </c>
    </row>
    <row r="2" spans="1:4">
      <c r="B2" t="s" s="2">
        <v>364</v>
      </c>
      <c r="C2" t="s" s="2">
        <v>365</v>
      </c>
      <c r="D2" t="s" s="2">
        <v>366</v>
      </c>
    </row>
    <row r="3" spans="1:4">
      <c r="A3" t="s" s="3">
        <v>248</v>
      </c>
    </row>
    <row r="4" spans="1:4">
      <c r="A4" t="s" s="4">
        <v>261</v>
      </c>
      <c r="B4" t="n" s="7">
        <v>4400000</v>
      </c>
      <c r="C4" t="n" s="7">
        <v>4400000</v>
      </c>
    </row>
    <row r="5" spans="1:4">
      <c r="A5" t="s" s="4">
        <v>367</v>
      </c>
      <c r="B5" t="n" s="5">
        <v>3300000</v>
      </c>
      <c r="C5" t="n" s="5">
        <v>3300000</v>
      </c>
    </row>
    <row r="6" spans="1:4">
      <c r="A6" t="s" s="4">
        <v>368</v>
      </c>
      <c r="B6" t="n" s="5">
        <v>36000</v>
      </c>
      <c r="C6" t="n" s="5">
        <v>36000</v>
      </c>
      <c r="D6" t="n" s="7">
        <v>94000</v>
      </c>
    </row>
    <row r="7" spans="1:4">
      <c r="A7" t="s" s="3">
        <v>369</v>
      </c>
    </row>
    <row r="8" spans="1:4">
      <c r="A8" t="n" s="5">
        <v>2015</v>
      </c>
      <c r="B8" t="n" s="5">
        <v>306000</v>
      </c>
      <c r="C8" t="n" s="5">
        <v>306000</v>
      </c>
    </row>
    <row r="9" spans="1:4">
      <c r="A9" t="n" s="5">
        <v>2016</v>
      </c>
      <c r="B9" t="n" s="5">
        <v>1271000</v>
      </c>
      <c r="C9" t="n" s="5">
        <v>1271000</v>
      </c>
    </row>
    <row r="10" spans="1:4">
      <c r="A10" t="n" s="5">
        <v>2017</v>
      </c>
      <c r="B10" t="n" s="5">
        <v>1309000</v>
      </c>
      <c r="C10" t="n" s="5">
        <v>1309000</v>
      </c>
    </row>
    <row r="11" spans="1:4">
      <c r="A11" t="n" s="5">
        <v>2018</v>
      </c>
      <c r="B11" t="n" s="5">
        <v>1348000</v>
      </c>
      <c r="C11" t="n" s="5">
        <v>1348000</v>
      </c>
    </row>
    <row r="12" spans="1:4">
      <c r="A12" t="n" s="5">
        <v>2019</v>
      </c>
      <c r="B12" t="n" s="5">
        <v>1387000</v>
      </c>
      <c r="C12" t="n" s="5">
        <v>1387000</v>
      </c>
    </row>
    <row r="13" spans="1:4">
      <c r="A13" t="s" s="4">
        <v>275</v>
      </c>
      <c r="B13" t="n" s="5">
        <v>4034000</v>
      </c>
      <c r="C13" t="n" s="5">
        <v>4034000</v>
      </c>
    </row>
    <row r="14" spans="1:4">
      <c r="A14" t="s" s="4">
        <v>370</v>
      </c>
      <c r="B14" t="n" s="5">
        <v>9655000</v>
      </c>
      <c r="C14" t="n" s="7">
        <v>9655000</v>
      </c>
    </row>
    <row r="15" spans="1:4">
      <c r="A15" t="s" s="4">
        <v>371</v>
      </c>
    </row>
    <row r="16" spans="1:4">
      <c r="A16" t="s" s="3">
        <v>248</v>
      </c>
    </row>
    <row r="17" spans="1:4">
      <c r="A17" t="s" s="4">
        <v>372</v>
      </c>
      <c r="C17" t="s" s="4">
        <v>373</v>
      </c>
    </row>
    <row r="18" spans="1:4">
      <c r="A18" t="s" s="4">
        <v>374</v>
      </c>
      <c r="C18" t="s" s="4">
        <v>375</v>
      </c>
    </row>
    <row r="19" spans="1:4">
      <c r="A19" t="s" s="4">
        <v>376</v>
      </c>
      <c r="C19" t="n" s="7">
        <v>32000</v>
      </c>
    </row>
    <row r="20" spans="1:4">
      <c r="A20" t="s" s="4">
        <v>377</v>
      </c>
    </row>
    <row r="21" spans="1:4">
      <c r="A21" t="s" s="3">
        <v>248</v>
      </c>
    </row>
    <row r="22" spans="1:4">
      <c r="A22" t="s" s="4">
        <v>378</v>
      </c>
      <c r="C22" t="s" s="4">
        <v>379</v>
      </c>
    </row>
    <row r="23" spans="1:4">
      <c r="A23" t="s" s="4">
        <v>380</v>
      </c>
      <c r="C23" t="n" s="5">
        <v>44000</v>
      </c>
    </row>
    <row r="24" spans="1:4">
      <c r="A24" t="s" s="4">
        <v>372</v>
      </c>
      <c r="C24" t="s" s="4">
        <v>381</v>
      </c>
    </row>
    <row r="25" spans="1:4">
      <c r="A25" t="s" s="4">
        <v>374</v>
      </c>
      <c r="C25" t="s" s="4">
        <v>382</v>
      </c>
    </row>
    <row r="26" spans="1:4">
      <c r="A26" t="s" s="4">
        <v>383</v>
      </c>
      <c r="C26" t="n" s="7">
        <v>51000</v>
      </c>
    </row>
    <row r="27" spans="1:4">
      <c r="A27" t="s" s="4">
        <v>384</v>
      </c>
      <c r="C27" t="n" s="5">
        <v>22000</v>
      </c>
    </row>
    <row r="28" spans="1:4">
      <c r="A28" t="s" s="4">
        <v>385</v>
      </c>
      <c r="C28" t="s" s="4">
        <v>296</v>
      </c>
    </row>
    <row r="29" spans="1:4">
      <c r="A29" t="s" s="4">
        <v>386</v>
      </c>
      <c r="B29" t="n" s="5">
        <v>300000</v>
      </c>
      <c r="C29" t="n" s="7">
        <v>300000</v>
      </c>
    </row>
    <row r="30" spans="1:4">
      <c r="A30" t="s" s="4">
        <v>387</v>
      </c>
      <c r="C30" t="n" s="5">
        <v>2</v>
      </c>
    </row>
    <row r="31" spans="1:4">
      <c r="A31" t="s" s="4">
        <v>388</v>
      </c>
      <c r="C31" t="s" s="4">
        <v>389</v>
      </c>
    </row>
    <row r="32" spans="1:4">
      <c r="A32" t="s" s="4">
        <v>390</v>
      </c>
      <c r="C32" t="s" s="4">
        <v>391</v>
      </c>
    </row>
    <row r="33" spans="1:4">
      <c r="A33" t="s" s="4">
        <v>392</v>
      </c>
      <c r="C33" t="s" s="4">
        <v>393</v>
      </c>
    </row>
    <row r="34" spans="1:4">
      <c r="A34" t="s" s="4">
        <v>394</v>
      </c>
      <c r="C34" t="s" s="4">
        <v>395</v>
      </c>
    </row>
    <row r="35" spans="1:4">
      <c r="A35" t="s" s="4">
        <v>261</v>
      </c>
      <c r="B35" t="n" s="5">
        <v>4400000</v>
      </c>
      <c r="C35" t="n" s="7">
        <v>4400000</v>
      </c>
    </row>
    <row r="36" spans="1:4">
      <c r="A36" t="s" s="4">
        <v>396</v>
      </c>
      <c r="C36" t="s" s="4">
        <v>397</v>
      </c>
    </row>
    <row r="37" spans="1:4">
      <c r="A37" t="s" s="4">
        <v>398</v>
      </c>
      <c r="B37" t="n" s="5">
        <v>3400000</v>
      </c>
      <c r="D37" t="n" s="5">
        <v>406000</v>
      </c>
    </row>
    <row r="38" spans="1:4">
      <c r="A38" t="s" s="4">
        <v>399</v>
      </c>
      <c r="B38" t="n" s="5">
        <v>5500000</v>
      </c>
      <c r="C38" t="n" s="7">
        <v>5500000</v>
      </c>
    </row>
    <row r="39" spans="1:4">
      <c r="A39" t="s" s="4">
        <v>400</v>
      </c>
      <c r="B39" t="n" s="5">
        <v>105000</v>
      </c>
      <c r="C39" t="n" s="5">
        <v>105000</v>
      </c>
    </row>
    <row r="40" spans="1:4">
      <c r="A40" t="s" s="4">
        <v>367</v>
      </c>
      <c r="B40" t="n" s="5">
        <v>3300000</v>
      </c>
      <c r="C40" t="n" s="5">
        <v>3300000</v>
      </c>
      <c r="D40" t="n" s="7">
        <v>379000</v>
      </c>
    </row>
    <row r="41" spans="1:4">
      <c r="A41" t="s" s="4">
        <v>401</v>
      </c>
      <c r="C41" t="n" s="5">
        <v>132000</v>
      </c>
    </row>
    <row r="42" spans="1:4">
      <c r="A42" t="s" s="4">
        <v>368</v>
      </c>
      <c r="B42" t="n" s="7">
        <v>36000</v>
      </c>
      <c r="C42" t="n" s="7">
        <v>36000</v>
      </c>
    </row>
    <row r="43" spans="1:4">
      <c r="A43" t="s" s="4">
        <v>402</v>
      </c>
    </row>
    <row r="44" spans="1:4">
      <c r="A44" t="s" s="3">
        <v>248</v>
      </c>
    </row>
    <row r="45" spans="1:4">
      <c r="A45" t="s" s="4">
        <v>380</v>
      </c>
      <c r="C45" t="n" s="5">
        <v>120</v>
      </c>
    </row>
    <row r="46" spans="1:4">
      <c r="A46" t="s" s="4">
        <v>372</v>
      </c>
      <c r="C46" t="s" s="4">
        <v>391</v>
      </c>
    </row>
    <row r="47" spans="1:4">
      <c r="A47" t="s" s="4">
        <v>374</v>
      </c>
      <c r="C47" t="s" s="4">
        <v>403</v>
      </c>
    </row>
    <row r="48" spans="1:4">
      <c r="A48" t="s" s="4">
        <v>376</v>
      </c>
      <c r="C48" t="n" s="7">
        <v>4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t="s" s="1">
        <v>404</v>
      </c>
      <c r="B1" t="s" s="2">
        <v>76</v>
      </c>
      <c r="D1" t="s" s="2">
        <v>1</v>
      </c>
    </row>
    <row r="2" spans="1:5">
      <c r="B2" t="s" s="2">
        <v>2</v>
      </c>
      <c r="C2" t="s" s="2">
        <v>77</v>
      </c>
      <c r="D2" t="s" s="2">
        <v>2</v>
      </c>
      <c r="E2" t="s" s="2">
        <v>77</v>
      </c>
    </row>
    <row r="3" spans="1:5">
      <c r="A3" t="s" s="3">
        <v>156</v>
      </c>
    </row>
    <row r="4" spans="1:5">
      <c r="A4" t="s" s="4">
        <v>405</v>
      </c>
      <c r="D4" t="s" s="4">
        <v>406</v>
      </c>
    </row>
    <row r="5" spans="1:5">
      <c r="A5" t="s" s="4">
        <v>407</v>
      </c>
      <c r="D5" t="s" s="4">
        <v>408</v>
      </c>
    </row>
    <row r="6" spans="1:5">
      <c r="A6" t="s" s="4">
        <v>409</v>
      </c>
      <c r="D6" t="s" s="4">
        <v>410</v>
      </c>
    </row>
    <row r="7" spans="1:5">
      <c r="A7" t="s" s="4">
        <v>411</v>
      </c>
      <c r="B7" t="n" s="7">
        <v>72000</v>
      </c>
      <c r="C7" t="n" s="7">
        <v>48000</v>
      </c>
      <c r="D7" t="n" s="7">
        <v>122000</v>
      </c>
      <c r="E7" t="n" s="7">
        <v>8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t="s" s="1">
        <v>412</v>
      </c>
      <c r="B1" t="s" s="2">
        <v>1</v>
      </c>
    </row>
    <row r="2" spans="1:2">
      <c r="B2" t="s" s="2">
        <v>413</v>
      </c>
    </row>
    <row r="3" spans="1:2">
      <c r="A3" t="s" s="3">
        <v>159</v>
      </c>
    </row>
    <row r="4" spans="1:2">
      <c r="A4" t="s" s="4">
        <v>414</v>
      </c>
      <c r="B4" t="n" s="5">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6"/>
    <col customWidth="1" max="6" min="6" width="14"/>
  </cols>
  <sheetData>
    <row r="1" spans="1:6">
      <c r="A1" t="s" s="1">
        <v>415</v>
      </c>
      <c r="B1" t="s" s="2">
        <v>220</v>
      </c>
      <c r="C1" t="s" s="2">
        <v>76</v>
      </c>
      <c r="E1" t="s" s="2">
        <v>1</v>
      </c>
    </row>
    <row r="2" spans="1:6">
      <c r="B2" t="s" s="2">
        <v>222</v>
      </c>
      <c r="C2" t="s" s="2">
        <v>2</v>
      </c>
      <c r="D2" t="s" s="2">
        <v>77</v>
      </c>
      <c r="E2" t="s" s="2">
        <v>2</v>
      </c>
      <c r="F2" t="s" s="2">
        <v>77</v>
      </c>
    </row>
    <row r="3" spans="1:6">
      <c r="A3" t="s" s="3">
        <v>416</v>
      </c>
    </row>
    <row r="4" spans="1:6">
      <c r="A4" t="s" s="4">
        <v>417</v>
      </c>
      <c r="C4" t="n" s="7">
        <v>659000</v>
      </c>
      <c r="D4" t="n" s="7">
        <v>0</v>
      </c>
      <c r="E4" t="n" s="7">
        <v>1337000</v>
      </c>
      <c r="F4" t="n" s="7">
        <v>0</v>
      </c>
    </row>
    <row r="5" spans="1:6">
      <c r="A5" t="s" s="4">
        <v>227</v>
      </c>
    </row>
    <row r="6" spans="1:6">
      <c r="A6" t="s" s="3">
        <v>416</v>
      </c>
    </row>
    <row r="7" spans="1:6">
      <c r="A7" t="s" s="4">
        <v>417</v>
      </c>
      <c r="B7" t="n" s="7">
        <v>917000</v>
      </c>
      <c r="E7" t="n" s="5">
        <v>3300000</v>
      </c>
    </row>
    <row r="8" spans="1:6">
      <c r="A8" t="s" s="4">
        <v>418</v>
      </c>
    </row>
    <row r="9" spans="1:6">
      <c r="A9" t="s" s="3">
        <v>416</v>
      </c>
    </row>
    <row r="10" spans="1:6">
      <c r="A10" t="s" s="4">
        <v>226</v>
      </c>
      <c r="E10" t="n" s="7">
        <v>14300000</v>
      </c>
    </row>
    <row r="11" spans="1:6">
      <c r="A11" t="s" s="4">
        <v>419</v>
      </c>
      <c r="E11" t="s" s="4">
        <v>42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r="A1" t="s" s="1">
        <v>421</v>
      </c>
      <c r="B1" t="s" s="2">
        <v>422</v>
      </c>
      <c r="C1" t="s" s="2">
        <v>2</v>
      </c>
      <c r="D1" t="s" s="2">
        <v>29</v>
      </c>
    </row>
    <row r="2" spans="1:4">
      <c r="A2" t="s" s="3">
        <v>423</v>
      </c>
    </row>
    <row r="3" spans="1:4">
      <c r="A3" t="s" s="4">
        <v>71</v>
      </c>
      <c r="C3" t="n" s="5">
        <v>75000000</v>
      </c>
      <c r="D3" t="n" s="5">
        <v>75000000</v>
      </c>
    </row>
    <row r="4" spans="1:4">
      <c r="A4" t="s" s="4">
        <v>424</v>
      </c>
    </row>
    <row r="5" spans="1:4">
      <c r="A5" t="s" s="3">
        <v>423</v>
      </c>
    </row>
    <row r="6" spans="1:4">
      <c r="A6" t="s" s="4">
        <v>71</v>
      </c>
      <c r="B6" t="n" s="5">
        <v>8000000</v>
      </c>
    </row>
    <row r="7" spans="1:4">
      <c r="A7" t="s" s="4">
        <v>425</v>
      </c>
      <c r="B7" t="n" s="5">
        <v>3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79</v>
      </c>
      <c r="B4" t="n" s="7">
        <v>73</v>
      </c>
      <c r="C4" t="n" s="7">
        <v>21</v>
      </c>
      <c r="D4" t="n" s="7">
        <v>175</v>
      </c>
      <c r="E4" t="n" s="7">
        <v>83</v>
      </c>
    </row>
    <row r="5" spans="1:5">
      <c r="A5" t="s" s="4">
        <v>80</v>
      </c>
      <c r="B5" t="n" s="5">
        <v>40</v>
      </c>
      <c r="C5" t="n" s="5">
        <v>0</v>
      </c>
      <c r="D5" t="n" s="5">
        <v>40</v>
      </c>
      <c r="E5" t="n" s="5">
        <v>0</v>
      </c>
    </row>
    <row r="6" spans="1:5">
      <c r="A6" t="s" s="4">
        <v>81</v>
      </c>
      <c r="B6" t="n" s="5">
        <v>659</v>
      </c>
      <c r="C6" t="n" s="5">
        <v>0</v>
      </c>
      <c r="D6" t="n" s="5">
        <v>1337</v>
      </c>
      <c r="E6" t="n" s="5">
        <v>0</v>
      </c>
    </row>
    <row r="7" spans="1:5">
      <c r="A7" t="s" s="4">
        <v>82</v>
      </c>
      <c r="B7" t="n" s="5">
        <v>772</v>
      </c>
      <c r="C7" t="n" s="5">
        <v>21</v>
      </c>
      <c r="D7" t="n" s="5">
        <v>1552</v>
      </c>
      <c r="E7" t="n" s="5">
        <v>83</v>
      </c>
    </row>
    <row r="8" spans="1:5">
      <c r="A8" t="s" s="4">
        <v>83</v>
      </c>
      <c r="B8" t="n" s="5">
        <v>-38</v>
      </c>
      <c r="C8" t="n" s="5">
        <v>-41</v>
      </c>
      <c r="D8" t="n" s="5">
        <v>-88</v>
      </c>
      <c r="E8" t="n" s="5">
        <v>-41</v>
      </c>
    </row>
    <row r="9" spans="1:5">
      <c r="A9" t="s" s="4">
        <v>84</v>
      </c>
      <c r="B9" t="n" s="5">
        <v>734</v>
      </c>
      <c r="C9" t="n" s="5">
        <v>-20</v>
      </c>
      <c r="D9" t="n" s="5">
        <v>1464</v>
      </c>
      <c r="E9" t="n" s="5">
        <v>42</v>
      </c>
    </row>
    <row r="10" spans="1:5">
      <c r="A10" t="s" s="3">
        <v>85</v>
      </c>
    </row>
    <row r="11" spans="1:5">
      <c r="A11" t="s" s="4">
        <v>86</v>
      </c>
      <c r="B11" t="n" s="5">
        <v>-3696</v>
      </c>
      <c r="C11" t="n" s="5">
        <v>-2743</v>
      </c>
      <c r="D11" t="n" s="5">
        <v>-7289</v>
      </c>
      <c r="E11" t="n" s="5">
        <v>-5342</v>
      </c>
    </row>
    <row r="12" spans="1:5">
      <c r="A12" t="s" s="4">
        <v>87</v>
      </c>
      <c r="B12" t="n" s="5">
        <v>-1845</v>
      </c>
      <c r="C12" t="n" s="5">
        <v>-1545</v>
      </c>
      <c r="D12" t="n" s="5">
        <v>-3517</v>
      </c>
      <c r="E12" t="n" s="5">
        <v>-2639</v>
      </c>
    </row>
    <row r="13" spans="1:5">
      <c r="A13" t="s" s="4">
        <v>88</v>
      </c>
      <c r="B13" t="n" s="5">
        <v>-5541</v>
      </c>
      <c r="C13" t="n" s="5">
        <v>-4288</v>
      </c>
      <c r="D13" t="n" s="5">
        <v>-10806</v>
      </c>
      <c r="E13" t="n" s="5">
        <v>-7981</v>
      </c>
    </row>
    <row r="14" spans="1:5">
      <c r="A14" t="s" s="4">
        <v>89</v>
      </c>
      <c r="B14" t="n" s="5">
        <v>-4807</v>
      </c>
      <c r="C14" t="n" s="5">
        <v>-4308</v>
      </c>
      <c r="D14" t="n" s="5">
        <v>-9342</v>
      </c>
      <c r="E14" t="n" s="5">
        <v>-7939</v>
      </c>
    </row>
    <row r="15" spans="1:5">
      <c r="A15" t="s" s="3">
        <v>90</v>
      </c>
    </row>
    <row r="16" spans="1:5">
      <c r="A16" t="s" s="4">
        <v>91</v>
      </c>
      <c r="B16" t="n" s="5">
        <v>-51</v>
      </c>
      <c r="C16" t="n" s="5">
        <v>-5</v>
      </c>
      <c r="D16" t="n" s="5">
        <v>-71</v>
      </c>
      <c r="E16" t="n" s="5">
        <v>-10</v>
      </c>
    </row>
    <row r="17" spans="1:5">
      <c r="A17" t="s" s="4">
        <v>92</v>
      </c>
      <c r="B17" t="n" s="5">
        <v>-1</v>
      </c>
      <c r="C17" t="n" s="5">
        <v>-2</v>
      </c>
      <c r="D17" t="n" s="5">
        <v>-2</v>
      </c>
      <c r="E17" t="n" s="5">
        <v>-2</v>
      </c>
    </row>
    <row r="18" spans="1:5">
      <c r="A18" t="s" s="4">
        <v>93</v>
      </c>
      <c r="B18" t="n" s="5">
        <v>-52</v>
      </c>
      <c r="C18" t="n" s="5">
        <v>-7</v>
      </c>
      <c r="D18" t="n" s="5">
        <v>-73</v>
      </c>
      <c r="E18" t="n" s="5">
        <v>-12</v>
      </c>
    </row>
    <row r="19" spans="1:5">
      <c r="A19" t="s" s="4">
        <v>94</v>
      </c>
      <c r="B19" t="n" s="5">
        <v>-4859</v>
      </c>
      <c r="C19" t="n" s="5">
        <v>-4315</v>
      </c>
      <c r="D19" t="n" s="5">
        <v>-9415</v>
      </c>
      <c r="E19" t="n" s="5">
        <v>-7951</v>
      </c>
    </row>
    <row r="20" spans="1:5">
      <c r="A20" t="s" s="4">
        <v>95</v>
      </c>
      <c r="B20" t="n" s="5">
        <v>1241</v>
      </c>
      <c r="C20" t="n" s="5">
        <v>1513</v>
      </c>
      <c r="D20" t="n" s="5">
        <v>2825</v>
      </c>
      <c r="E20" t="n" s="5">
        <v>2862</v>
      </c>
    </row>
    <row r="21" spans="1:5">
      <c r="A21" t="s" s="4">
        <v>96</v>
      </c>
      <c r="B21" t="n" s="7">
        <v>-3618</v>
      </c>
      <c r="C21" t="n" s="7">
        <v>-2802</v>
      </c>
      <c r="D21" t="n" s="7">
        <v>-6590</v>
      </c>
      <c r="E21" t="n" s="7">
        <v>-5089</v>
      </c>
    </row>
    <row r="22" spans="1:5">
      <c r="A22" t="s" s="4">
        <v>97</v>
      </c>
      <c r="B22" t="n" s="9">
        <v>-0.1</v>
      </c>
      <c r="C22" t="n" s="9">
        <v>-0.09</v>
      </c>
      <c r="D22" t="n" s="9">
        <v>-0.2</v>
      </c>
      <c r="E22" t="n" s="9">
        <v>-0.17</v>
      </c>
    </row>
    <row r="23" spans="1:5">
      <c r="A23" t="s" s="4">
        <v>98</v>
      </c>
      <c r="B23" t="n" s="5">
        <v>34590</v>
      </c>
      <c r="C23" t="n" s="5">
        <v>30576</v>
      </c>
      <c r="D23" t="n" s="5">
        <v>33138</v>
      </c>
      <c r="E23" t="n" s="5">
        <v>305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76</v>
      </c>
      <c r="D1" t="s" s="2">
        <v>1</v>
      </c>
    </row>
    <row r="2" spans="1:5">
      <c r="B2" t="s" s="2">
        <v>2</v>
      </c>
      <c r="C2" t="s" s="2">
        <v>77</v>
      </c>
      <c r="D2" t="s" s="2">
        <v>2</v>
      </c>
      <c r="E2" t="s" s="2">
        <v>77</v>
      </c>
    </row>
    <row r="3" spans="1:5">
      <c r="A3" t="s" s="3">
        <v>100</v>
      </c>
    </row>
    <row r="4" spans="1:5">
      <c r="A4" t="s" s="4">
        <v>96</v>
      </c>
      <c r="B4" t="n" s="7">
        <v>-3618</v>
      </c>
      <c r="C4" t="n" s="7">
        <v>-2802</v>
      </c>
      <c r="D4" t="n" s="7">
        <v>-6590</v>
      </c>
      <c r="E4" t="n" s="7">
        <v>-5089</v>
      </c>
    </row>
    <row r="5" spans="1:5">
      <c r="A5" t="s" s="3">
        <v>101</v>
      </c>
    </row>
    <row r="6" spans="1:5">
      <c r="A6" t="s" s="4">
        <v>102</v>
      </c>
      <c r="B6" t="n" s="5">
        <v>-3356</v>
      </c>
      <c r="C6" t="n" s="5">
        <v>0</v>
      </c>
      <c r="D6" t="n" s="5">
        <v>-250</v>
      </c>
      <c r="E6" t="n" s="5">
        <v>-454</v>
      </c>
    </row>
    <row r="7" spans="1:5">
      <c r="A7" t="s" s="4">
        <v>103</v>
      </c>
      <c r="B7" t="n" s="7">
        <v>-6974</v>
      </c>
      <c r="C7" t="n" s="7">
        <v>-2802</v>
      </c>
      <c r="D7" t="n" s="7">
        <v>-6840</v>
      </c>
      <c r="E7" t="n" s="7">
        <v>-55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04</v>
      </c>
      <c r="B1" t="s" s="2">
        <v>1</v>
      </c>
    </row>
    <row r="2" spans="1:3">
      <c r="B2" t="s" s="2">
        <v>2</v>
      </c>
      <c r="C2" t="s" s="2">
        <v>77</v>
      </c>
    </row>
    <row r="3" spans="1:3">
      <c r="A3" t="s" s="3">
        <v>105</v>
      </c>
    </row>
    <row r="4" spans="1:3">
      <c r="A4" t="s" s="4">
        <v>106</v>
      </c>
      <c r="B4" t="n" s="7">
        <v>-6590</v>
      </c>
      <c r="C4" t="n" s="7">
        <v>-5089</v>
      </c>
    </row>
    <row r="5" spans="1:3">
      <c r="A5" t="s" s="3">
        <v>107</v>
      </c>
    </row>
    <row r="6" spans="1:3">
      <c r="A6" t="s" s="4">
        <v>108</v>
      </c>
      <c r="B6" t="n" s="5">
        <v>264</v>
      </c>
      <c r="C6" t="n" s="5">
        <v>269</v>
      </c>
    </row>
    <row r="7" spans="1:3">
      <c r="A7" t="s" s="4">
        <v>109</v>
      </c>
      <c r="B7" t="n" s="5">
        <v>1502</v>
      </c>
      <c r="C7" t="n" s="5">
        <v>1005</v>
      </c>
    </row>
    <row r="8" spans="1:3">
      <c r="A8" t="s" s="4">
        <v>110</v>
      </c>
      <c r="B8" t="n" s="5">
        <v>1343</v>
      </c>
      <c r="C8" t="n" s="5">
        <v>1409</v>
      </c>
    </row>
    <row r="9" spans="1:3">
      <c r="A9" t="s" s="4">
        <v>111</v>
      </c>
      <c r="B9" t="n" s="5">
        <v>42</v>
      </c>
      <c r="C9" t="n" s="5">
        <v>42</v>
      </c>
    </row>
    <row r="10" spans="1:3">
      <c r="A10" t="s" s="4">
        <v>95</v>
      </c>
      <c r="B10" t="n" s="5">
        <v>-2825</v>
      </c>
      <c r="C10" t="n" s="5">
        <v>-2862</v>
      </c>
    </row>
    <row r="11" spans="1:3">
      <c r="A11" t="s" s="3">
        <v>112</v>
      </c>
    </row>
    <row r="12" spans="1:3">
      <c r="A12" t="s" s="4">
        <v>33</v>
      </c>
      <c r="B12" t="n" s="5">
        <v>118</v>
      </c>
      <c r="C12" t="n" s="5">
        <v>0</v>
      </c>
    </row>
    <row r="13" spans="1:3">
      <c r="A13" t="s" s="4">
        <v>35</v>
      </c>
      <c r="B13" t="n" s="5">
        <v>-231</v>
      </c>
      <c r="C13" t="n" s="5">
        <v>57</v>
      </c>
    </row>
    <row r="14" spans="1:3">
      <c r="A14" t="s" s="4">
        <v>46</v>
      </c>
      <c r="B14" t="n" s="5">
        <v>23</v>
      </c>
      <c r="C14" t="n" s="5">
        <v>-313</v>
      </c>
    </row>
    <row r="15" spans="1:3">
      <c r="A15" t="s" s="4">
        <v>47</v>
      </c>
      <c r="B15" t="n" s="5">
        <v>250</v>
      </c>
      <c r="C15" t="n" s="5">
        <v>179</v>
      </c>
    </row>
    <row r="16" spans="1:3">
      <c r="A16" t="s" s="4">
        <v>113</v>
      </c>
      <c r="B16" t="n" s="5">
        <v>-58</v>
      </c>
      <c r="C16" t="n" s="5">
        <v>0</v>
      </c>
    </row>
    <row r="17" spans="1:3">
      <c r="A17" t="s" s="4">
        <v>48</v>
      </c>
      <c r="B17" t="n" s="5">
        <v>1877</v>
      </c>
      <c r="C17" t="n" s="5">
        <v>0</v>
      </c>
    </row>
    <row r="18" spans="1:3">
      <c r="A18" t="s" s="4">
        <v>45</v>
      </c>
      <c r="B18" t="n" s="5">
        <v>-449</v>
      </c>
      <c r="C18" t="n" s="5">
        <v>3369</v>
      </c>
    </row>
    <row r="19" spans="1:3">
      <c r="A19" t="s" s="4">
        <v>114</v>
      </c>
      <c r="B19" t="n" s="5">
        <v>-4734</v>
      </c>
      <c r="C19" t="n" s="5">
        <v>-1934</v>
      </c>
    </row>
    <row r="20" spans="1:3">
      <c r="A20" t="s" s="3">
        <v>115</v>
      </c>
    </row>
    <row r="21" spans="1:3">
      <c r="A21" t="s" s="4">
        <v>116</v>
      </c>
      <c r="B21" t="n" s="5">
        <v>-159</v>
      </c>
      <c r="C21" t="n" s="5">
        <v>-198</v>
      </c>
    </row>
    <row r="22" spans="1:3">
      <c r="A22" t="s" s="4">
        <v>117</v>
      </c>
      <c r="B22" t="n" s="5">
        <v>-2518</v>
      </c>
      <c r="C22" t="n" s="5">
        <v>0</v>
      </c>
    </row>
    <row r="23" spans="1:3">
      <c r="A23" t="s" s="4">
        <v>118</v>
      </c>
      <c r="B23" t="n" s="5">
        <v>0</v>
      </c>
      <c r="C23" t="n" s="5">
        <v>12661</v>
      </c>
    </row>
    <row r="24" spans="1:3">
      <c r="A24" t="s" s="4">
        <v>119</v>
      </c>
      <c r="B24" t="n" s="5">
        <v>0</v>
      </c>
      <c r="C24" t="n" s="5">
        <v>-307</v>
      </c>
    </row>
    <row r="25" spans="1:3">
      <c r="A25" t="s" s="4">
        <v>120</v>
      </c>
      <c r="B25" t="n" s="5">
        <v>-2677</v>
      </c>
      <c r="C25" t="n" s="5">
        <v>12156</v>
      </c>
    </row>
    <row r="26" spans="1:3">
      <c r="A26" t="s" s="3">
        <v>121</v>
      </c>
    </row>
    <row r="27" spans="1:3">
      <c r="A27" t="s" s="4">
        <v>122</v>
      </c>
      <c r="B27" t="n" s="5">
        <v>8286</v>
      </c>
      <c r="C27" t="n" s="5">
        <v>468</v>
      </c>
    </row>
    <row r="28" spans="1:3">
      <c r="A28" t="s" s="4">
        <v>123</v>
      </c>
      <c r="B28" t="n" s="5">
        <v>11700</v>
      </c>
      <c r="C28" t="n" s="5">
        <v>0</v>
      </c>
    </row>
    <row r="29" spans="1:3">
      <c r="A29" t="s" s="4">
        <v>124</v>
      </c>
      <c r="B29" t="n" s="5">
        <v>-598</v>
      </c>
      <c r="C29" t="n" s="5">
        <v>0</v>
      </c>
    </row>
    <row r="30" spans="1:3">
      <c r="A30" t="s" s="4">
        <v>125</v>
      </c>
      <c r="B30" t="n" s="5">
        <v>23</v>
      </c>
      <c r="C30" t="n" s="5">
        <v>0</v>
      </c>
    </row>
    <row r="31" spans="1:3">
      <c r="A31" t="s" s="4">
        <v>126</v>
      </c>
      <c r="B31" t="n" s="5">
        <v>560</v>
      </c>
      <c r="C31" t="n" s="5">
        <v>0</v>
      </c>
    </row>
    <row r="32" spans="1:3">
      <c r="A32" t="s" s="4">
        <v>127</v>
      </c>
      <c r="B32" t="n" s="5">
        <v>19971</v>
      </c>
      <c r="C32" t="n" s="5">
        <v>468</v>
      </c>
    </row>
    <row r="33" spans="1:3">
      <c r="A33" t="s" s="4">
        <v>128</v>
      </c>
      <c r="B33" t="n" s="5">
        <v>12560</v>
      </c>
      <c r="C33" t="n" s="5">
        <v>10690</v>
      </c>
    </row>
    <row r="34" spans="1:3">
      <c r="A34" t="s" s="4">
        <v>129</v>
      </c>
      <c r="B34" t="n" s="5">
        <v>3076</v>
      </c>
      <c r="C34" t="n" s="5">
        <v>2171</v>
      </c>
    </row>
    <row r="35" spans="1:3">
      <c r="A35" t="s" s="4">
        <v>130</v>
      </c>
      <c r="B35" t="n" s="7">
        <v>15636</v>
      </c>
      <c r="C35" t="n" s="7">
        <v>128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 (Unaud</vt:lpstr>
      <vt:lpstr>CONDENSED BALANCE SHEETS (UNAU3</vt:lpstr>
      <vt:lpstr>CONDENSED STATEMENTS OF OPERATI</vt:lpstr>
      <vt:lpstr>CONDENSED STATEMENTS OF COMPREH</vt:lpstr>
      <vt:lpstr>CONDENSED STATEMENTS OF CASH FL</vt:lpstr>
      <vt:lpstr>Organization, Basis of Presenta</vt:lpstr>
      <vt:lpstr>Summary of Significant Accounti</vt:lpstr>
      <vt:lpstr>Balance Sheet Components</vt:lpstr>
      <vt:lpstr>Investment in BioTime and in Bi</vt:lpstr>
      <vt:lpstr>Intangible assets</vt:lpstr>
      <vt:lpstr>Common Stock and Warrants</vt:lpstr>
      <vt:lpstr>Equity Incentive Plan</vt:lpstr>
      <vt:lpstr>Commitments and Contingencies</vt:lpstr>
      <vt:lpstr>Shared Facilities and Service A</vt:lpstr>
      <vt:lpstr>Segment Information</vt:lpstr>
      <vt:lpstr>Clinical Trial and Option Agree</vt:lpstr>
      <vt:lpstr>Subsequent Events</vt:lpstr>
      <vt:lpstr>Summary of Significant Accoun19</vt:lpstr>
      <vt:lpstr>Summary of Significant Accoun20</vt:lpstr>
      <vt:lpstr>Balance Sheet Components (Table</vt:lpstr>
      <vt:lpstr>Intangible assets (Tables)</vt:lpstr>
      <vt:lpstr>Common Stock and Warrants (Tabl</vt:lpstr>
      <vt:lpstr>Equity Incentive Plan (Tables)</vt:lpstr>
      <vt:lpstr>Commitments and Contingencies (</vt:lpstr>
      <vt:lpstr>Organization, Basis of Presen26</vt:lpstr>
      <vt:lpstr>Summary of Significant Accoun27</vt:lpstr>
      <vt:lpstr>Balance Sheet Components (Detai</vt:lpstr>
      <vt:lpstr>Investment in BioTime and in 29</vt:lpstr>
      <vt:lpstr>Intangible assets (Details)</vt:lpstr>
      <vt:lpstr>Common Stock and Warrants (Deta</vt:lpstr>
      <vt:lpstr>Equity Incentive Plan (Details)</vt:lpstr>
      <vt:lpstr>Commitments and Contingencies33</vt:lpstr>
      <vt:lpstr>Shared Facilities and Service34</vt:lpstr>
      <vt:lpstr>Segment Information (Details)</vt:lpstr>
      <vt:lpstr>Clinical Trial and Option Agr3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01:57Z</dcterms:created>
  <dcterms:modified xmlns:dcterms="http://purl.org/dc/terms/" xmlns:xsi="http://www.w3.org/2001/XMLSchema-instance" xsi:type="dcterms:W3CDTF">2015-08-10T18:01:57Z</dcterms:modified>
  <dc:title xmlns:dc="http://purl.org/dc/elements/1.1/">Untitled</dc:title>
  <dc:description xmlns:dc="http://purl.org/dc/elements/1.1/"/>
  <dc:subject xmlns:dc="http://purl.org/dc/elements/1.1/"/>
  <cp:keywords/>
  <cp:category/>
</cp:coreProperties>
</file>